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ignificant Acc" sheetId="7" r:id="rId7"/>
    <s:sheet name="Business Acquisitions" sheetId="8" r:id="rId8"/>
    <s:sheet name="Financing" sheetId="9" r:id="rId9"/>
    <s:sheet name="Fair Value Measurements" sheetId="10" r:id="rId10"/>
    <s:sheet name="Consolidated Financial Statemen" sheetId="11" r:id="rId11"/>
    <s:sheet name="Goodwill" sheetId="12" r:id="rId12"/>
    <s:sheet name="Stock Based Compensation" sheetId="13" r:id="rId13"/>
    <s:sheet name="Income Taxes" sheetId="14" r:id="rId14"/>
    <s:sheet name="Commitments and Contingencies" sheetId="15" r:id="rId15"/>
    <s:sheet name="Segment Reporting" sheetId="16" r:id="rId16"/>
    <s:sheet name="Earnings Per Share" sheetId="17" r:id="rId17"/>
    <s:sheet name="The Company and Significant A18" sheetId="18" r:id="rId18"/>
    <s:sheet name="Business Acquisitions (Tables)" sheetId="19" r:id="rId19"/>
    <s:sheet name="Fair Value Measurements (Tables" sheetId="20" r:id="rId20"/>
    <s:sheet name="Consolidated Financial Statem21" sheetId="21" r:id="rId21"/>
    <s:sheet name="Goodwill (Tables)" sheetId="22" r:id="rId22"/>
    <s:sheet name="Stock Based Compensation (Table" sheetId="23" r:id="rId23"/>
    <s:sheet name="Segment Reporting (Tables)" sheetId="24" r:id="rId24"/>
    <s:sheet name="Earnings Per Share (Tables)" sheetId="25" r:id="rId25"/>
    <s:sheet name="The Company and Significant A26" sheetId="26" r:id="rId26"/>
    <s:sheet name="Business Acquisitions (Details)" sheetId="27" r:id="rId27"/>
    <s:sheet name="Business Acquisitions - Schedul" sheetId="28" r:id="rId28"/>
    <s:sheet name="Business Acquisitions - Summary" sheetId="29" r:id="rId29"/>
    <s:sheet name="Financing (Details)" sheetId="30" r:id="rId30"/>
    <s:sheet name="Fair Value Measurements - Summa" sheetId="31" r:id="rId31"/>
    <s:sheet name="Fair Value Measurements (Detail" sheetId="32" r:id="rId32"/>
    <s:sheet name="Consolidated Financial Statem33" sheetId="33" r:id="rId33"/>
    <s:sheet name="Goodwill - Summary of Changes i" sheetId="34" r:id="rId34"/>
    <s:sheet name="Stock Based Compensation (Detai" sheetId="35" r:id="rId35"/>
    <s:sheet name="Stock Based Compensation - Sche" sheetId="36" r:id="rId36"/>
    <s:sheet name="Income Taxes (Detail)" sheetId="37" r:id="rId37"/>
    <s:sheet name="Commitments and Contingencies C" sheetId="38" r:id="rId38"/>
    <s:sheet name="Segment Reporting - Schedule of" sheetId="39" r:id="rId39"/>
    <s:sheet name="Earnings Per Share (Detail)" sheetId="40" r:id="rId40"/>
    <s:sheet name="Earnings Per Share - Reconcilia" sheetId="41" r:id="rId41"/>
  </s:sheets>
  <s:definedNames/>
  <s:calcPr calcId="124519" calcMode="auto" fullCalcOnLoad="1"/>
</s:workbook>
</file>

<file path=xl/sharedStrings.xml><?xml version="1.0" encoding="utf-8"?>
<sst xmlns="http://schemas.openxmlformats.org/spreadsheetml/2006/main" uniqueCount="377">
  <si>
    <t>Document and Entity Information - shares shares in Thousands</t>
  </si>
  <si>
    <t>3 Months Ended</t>
  </si>
  <si>
    <t>Mar. 26, 2016</t>
  </si>
  <si>
    <t>Apr. 27, 2016</t>
  </si>
  <si>
    <t>Document And Entity Information [Abstract]</t>
  </si>
  <si>
    <t>Document Type</t>
  </si>
  <si>
    <t>10-Q</t>
  </si>
  <si>
    <t>Amendment Flag</t>
  </si>
  <si>
    <t>false</t>
  </si>
  <si>
    <t>Document Period End Date</t>
  </si>
  <si>
    <t>Mar. 26,
		2016</t>
  </si>
  <si>
    <t>Document Fiscal Year Focus</t>
  </si>
  <si>
    <t>Document Fiscal Period Focus</t>
  </si>
  <si>
    <t>Q1</t>
  </si>
  <si>
    <t>Entity Registrant Name</t>
  </si>
  <si>
    <t>BLACKHAWK NETWORK HOLDINGS, INC</t>
  </si>
  <si>
    <t>Entity Central Index Key</t>
  </si>
  <si>
    <t>Current Fiscal Year End Date</t>
  </si>
  <si>
    <t>--12-31</t>
  </si>
  <si>
    <t>Entity Filer Category</t>
  </si>
  <si>
    <t>Large Accelerated Filer</t>
  </si>
  <si>
    <t>Entity Common Stock, Shares Outstanding</t>
  </si>
  <si>
    <t>Condensed Consolidated Balance Sheets - Unaudited - USD ($) $ in Thousands</t>
  </si>
  <si>
    <t>Jan. 02, 2016</t>
  </si>
  <si>
    <t>Mar. 28, 2015</t>
  </si>
  <si>
    <t>Current assets:</t>
  </si>
  <si>
    <t>Cash and cash equivalents</t>
  </si>
  <si>
    <t>Restricted cash</t>
  </si>
  <si>
    <t>Settlement receivables, net</t>
  </si>
  <si>
    <t>Accounts receivable, net</t>
  </si>
  <si>
    <t>Other current assets</t>
  </si>
  <si>
    <t>Total current assets</t>
  </si>
  <si>
    <t>Property, equipment and technology, net</t>
  </si>
  <si>
    <t>Intangible assets, net</t>
  </si>
  <si>
    <t>Goodwill</t>
  </si>
  <si>
    <t>Deferred income taxes</t>
  </si>
  <si>
    <t>Other assets</t>
  </si>
  <si>
    <t>TOTAL ASSETS</t>
  </si>
  <si>
    <t>Current liabilities:</t>
  </si>
  <si>
    <t>Settlement payables</t>
  </si>
  <si>
    <t>Consumer and customer deposits</t>
  </si>
  <si>
    <t>Accounts payable and accrued operating expenses</t>
  </si>
  <si>
    <t>Deferred revenue</t>
  </si>
  <si>
    <t>Note payable, current portion</t>
  </si>
  <si>
    <t>Notes payable to Safeway</t>
  </si>
  <si>
    <t>Bank line of credit</t>
  </si>
  <si>
    <t>Other current liabilities</t>
  </si>
  <si>
    <t>Total current liabilities</t>
  </si>
  <si>
    <t>Note payable</t>
  </si>
  <si>
    <t>Other liabilities</t>
  </si>
  <si>
    <t>Total liabilities</t>
  </si>
  <si>
    <t>Commitments and contingencies</t>
  </si>
  <si>
    <t xml:space="preserve"> </t>
  </si>
  <si>
    <t>Stockholders’ equity:</t>
  </si>
  <si>
    <t>Preferred stock: $0.001 par value; 10,000 shares authorized; no shares outstanding</t>
  </si>
  <si>
    <t>Common stock: $0.001 par value; 210,000 shares authorized; 56,131, 55,794 and 53,871 shares outstanding, respectively</t>
  </si>
  <si>
    <t>Additional paid-in capital</t>
  </si>
  <si>
    <t>Accumulated other comprehensive loss</t>
  </si>
  <si>
    <t>Retained earnings</t>
  </si>
  <si>
    <t>Total Blackhawk Network Holdings, Inc. equity</t>
  </si>
  <si>
    <t>Non-controlling interests</t>
  </si>
  <si>
    <t>Total stockholders’ equity</t>
  </si>
  <si>
    <t>TOTAL LIABILITIES AND STOCKHOLDERS’ EQUITY</t>
  </si>
  <si>
    <t>Condensed Consolidated Balance Sheets - Unaudited (Parenthetical) - $ / shares</t>
  </si>
  <si>
    <t>Preferred Stock</t>
  </si>
  <si>
    <t>Preferred stock, par value (in usd per share)</t>
  </si>
  <si>
    <t>Preferred stock, shares authorized</t>
  </si>
  <si>
    <t>Preferred stock, shares outstanding</t>
  </si>
  <si>
    <t>Common Stock</t>
  </si>
  <si>
    <t>Common stock, par value (in usd per share)</t>
  </si>
  <si>
    <t>Common stock, shares authorized</t>
  </si>
  <si>
    <t>Common stock, shares outstanding</t>
  </si>
  <si>
    <t>Condensed Consolidated Statements of Income (Loss) - Unaudited - USD ($) shares in Thousands, $ in Thousands</t>
  </si>
  <si>
    <t>OPERATING REVENUES:</t>
  </si>
  <si>
    <t>Commissions and fees</t>
  </si>
  <si>
    <t>Program and other fees</t>
  </si>
  <si>
    <t>Marketing</t>
  </si>
  <si>
    <t>Product sales</t>
  </si>
  <si>
    <t>Total operating revenues</t>
  </si>
  <si>
    <t>OPERATING EXPENSES:</t>
  </si>
  <si>
    <t>Partner distribution expense</t>
  </si>
  <si>
    <t>Processing and services</t>
  </si>
  <si>
    <t>Sales and marketing</t>
  </si>
  <si>
    <t>Costs of products sold</t>
  </si>
  <si>
    <t>General and administrative</t>
  </si>
  <si>
    <t>Transition and acquisition</t>
  </si>
  <si>
    <t>Amortization of acquisition intangibles</t>
  </si>
  <si>
    <t>Change in fair value of contingent consideration</t>
  </si>
  <si>
    <t>Total operating expenses</t>
  </si>
  <si>
    <t>OPERATING INCOME (LOSS)</t>
  </si>
  <si>
    <t>OTHER INCOME (EXPENSE):</t>
  </si>
  <si>
    <t>Interest income and other income (expense), net</t>
  </si>
  <si>
    <t>Interest expense</t>
  </si>
  <si>
    <t>INCOME (LOSS) BEFORE INCOME TAX EXPENSE</t>
  </si>
  <si>
    <t>INCOME TAX EXPENSE (BENEFIT)</t>
  </si>
  <si>
    <t>NET INCOME (LOSS) BEFORE ALLOCATION TO NON-CONTROLLING INTERESTS</t>
  </si>
  <si>
    <t>Loss (income) attributable to non-controlling interests, net of tax</t>
  </si>
  <si>
    <t>NET INCOME (LOSS) ATTRIBUTABLE TO BLACKHAWK NETWORK HOLDINGS, INC.</t>
  </si>
  <si>
    <t>EARNINGS (LOSS) PER SHARE:</t>
  </si>
  <si>
    <t>Basic (in usd per share)</t>
  </si>
  <si>
    <t>Diluted (in usd per share)</t>
  </si>
  <si>
    <t>Weighted average shares outstanding—basic (in shares)</t>
  </si>
  <si>
    <t>Weighted average shares outstanding—diluted (in shares)</t>
  </si>
  <si>
    <t>Condensed Consolidated Statements of Comprehensive Income (Loss) - Unaudited - USD ($) $ in Thousands</t>
  </si>
  <si>
    <t>Statement of Comprehensive Income [Abstract]</t>
  </si>
  <si>
    <t>Other comprehensive income (loss):</t>
  </si>
  <si>
    <t>Currency translation adjustments</t>
  </si>
  <si>
    <t>COMPREHENSIVE INCOME (LOSS) BEFORE ALLOCATION TO NON-CONTROLLING INTERESTS</t>
  </si>
  <si>
    <t>Comprehensive loss (income) attributable to non-controlling interests, net of tax</t>
  </si>
  <si>
    <t>COMPREHENSIVE INCOME (LOSS) ATTRIBUTABLE TO BLACKHAWK NETWORK HOLDINGS, INC.</t>
  </si>
  <si>
    <t>Condensed Consolidated Statements of Cash Flows - Unaudited - USD ($) $ in Thousands</t>
  </si>
  <si>
    <t>OPERATING ACTIVITIES:</t>
  </si>
  <si>
    <t>Net income (loss) before allocation to non-controlling interests</t>
  </si>
  <si>
    <t>Adjustments to reconcile net income (loss) to net cash used in operating activities:</t>
  </si>
  <si>
    <t>Depreciation and amortization of property, equipment and technology</t>
  </si>
  <si>
    <t>Amortization of intangibles</t>
  </si>
  <si>
    <t>Amortization of deferred program and contract costs</t>
  </si>
  <si>
    <t>Employee stock-based compensation expense</t>
  </si>
  <si>
    <t>Other</t>
  </si>
  <si>
    <t>Changes in operating assets and liabilities:</t>
  </si>
  <si>
    <t>Settlement receivables</t>
  </si>
  <si>
    <t>Accounts receivable, current and long-term</t>
  </si>
  <si>
    <t>Other current and long-term liabilities</t>
  </si>
  <si>
    <t>Income taxes, net</t>
  </si>
  <si>
    <t>Net cash used in operating activities</t>
  </si>
  <si>
    <t>INVESTING ACTIVITIES:</t>
  </si>
  <si>
    <t>Expenditures for property, equipment and technology</t>
  </si>
  <si>
    <t>Business acquisitions, net of cash acquired</t>
  </si>
  <si>
    <t>Change in restricted cash</t>
  </si>
  <si>
    <t>Net cash used in investing activities</t>
  </si>
  <si>
    <t>FINANCING ACTIVITIES:</t>
  </si>
  <si>
    <t>Payments for acquisition liability</t>
  </si>
  <si>
    <t>Proceeds from issuance of note payable</t>
  </si>
  <si>
    <t>Repayment of note payable</t>
  </si>
  <si>
    <t>Borrowings under revolving bank line of credit</t>
  </si>
  <si>
    <t>Repayments on revolving bank line of credit</t>
  </si>
  <si>
    <t>Repayment of debt assumed in business acquisitions</t>
  </si>
  <si>
    <t>Proceeds from issuance of common stock from exercise of employee stock options and employee stock purchase plans</t>
  </si>
  <si>
    <t>Other stock-based compensation related</t>
  </si>
  <si>
    <t>Net cash provided by (used in) financing activities</t>
  </si>
  <si>
    <t>Effect of exchange rate changes on cash and cash equivalents</t>
  </si>
  <si>
    <t>Decrease in cash and cash equivalents</t>
  </si>
  <si>
    <t>Cash and cash equivalents—beginning of period</t>
  </si>
  <si>
    <t>Cash and cash equivalents—end of period</t>
  </si>
  <si>
    <t>NONCASH FINANCING AND INVESTING ACTIVITIES</t>
  </si>
  <si>
    <t>Net deferred tax assets recognized for tax basis step-up with offset to Additional paid-in capital</t>
  </si>
  <si>
    <t>Note payable to Safeway contributed to Additional paid-in capital</t>
  </si>
  <si>
    <t>The Company and Significant Accounting Policies</t>
  </si>
  <si>
    <t>Accounting Policies [Abstract]</t>
  </si>
  <si>
    <t>The Company and Significant Accounting Policies The Company Blackhawk Network Holdings, Inc., together with its subsidiaries (we, us, our, the Company), is a leading prepaid payment network utilizing proprietary technology to offer a broad range of prepaid gift, telecom and debit cards, in physical and electronic forms, as well as related prepaid products and payment services in the United States and 23 other countries .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 Basis of Presentation 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urities and Exchange Commission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our Annual Report on Form 10-K, filed with the SEC on March 2, 2016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December 31, 2016 or for any other interim period or other future year. Our condensed consolidated balance sheet as of January 2, 2016 , included herein was derived from our audited consolidated financial statements as of that date but does not include all disclosures required by GAAP for annual financial statements, including notes to the financial statements. Seasonality 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As a result, quarterly financial results are not necessarily reflective of the results to be expected for the year, any other interim period or other future year. Recently Issued or Adopted Accounting Pronouncements In March 2016, the FASB issued ASU 2016-04 Liabilities—Extinguishment of Liabilities (Subtopic 405-20) : Recognition of Breakage for Certain Prepaid Stored-Value Cards, effective for fiscal years beginning after December 15, 2017. ASU 2016-04 defines liabilities related to the sale of certain prepaid stored-value cards as financial liabilities and provides guidance for the derecognition of liabilities and recognition of revenue related to the portion of the stored value that ultimately is not redeemed by customers (breakage). Early adoption is permitted and the standard shall be applied using either a modified retrospective basis or a retrospective basis. We early adopted ASU 2016-04 during our first quarter of 2016 on a modified retrospective basis because we believe that derecognition of these liabilities more accurately reflects the economics of such transactions. Accordingly, we recognized a cumulative adjustment benefit of $4.1 million , net of income taxes, to beginning retained earnings as of January 2, 2016. In March 2016, the Financial Accounting Standards Board (FASB) issued Accounting Standards Update (ASU) 2016-09, Compensation—Stock Compensation (Topic 718).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We early adopted ASU 2016-09 during our first quarter of 2016 on a modified retrospective basis for the income statement impact of forfeitures and income taxes and have retrospectively applied ASU 2016-09 to our condensed consolidated statements of cash flows for the impact of excess tax benefits. Accordingly, we recognized a cumulative adjustment charge of $0.3 million for the adoption of the impact of forfeitures, net of income taxes, and a cumulative adjustment benefit of $10.1 million for the excess tax benefit for the exercise of warrants from prior fiscal years to beginning retained earnings as of January 2, 2016. Significant Accounting Policies There have been no material changes to our significant accounting policies, as compared to the significant accounting policies described in the audited consolidated financial statements and related notes included in the Annual Report. As a result of early adopting ASU 2016-04 and ASU 2016-09 (discussed above), we provide below our policies with respect to breakage and stock-based compensation. Breakage Revenue We refer to the portion of the dollar value of prepaid-stored value cards that consumers do not ultimately redeem as breakage. Where we expect to be entitled to a breakage amount, we recognize revenue using estimated breakage rates ratably over the estimated card life. We estimate breakage rates based on historical redemption patterns, market-specific trends, escheatment rules and existing economic conditions for each program. In card programs where we do not expect to be entitled to a breakage amount or are unable to reliably estimate breakage rates, we recognize breakage revenue when we consider redemption remote or we are legally defeased of the obligation, if applicable. Stock-based Compensation As a result of our adoption of ASU 2016-09, we recognize the impact of forfeitures when they occur with no adjustment for estimated forfeitures and recognize excess tax benefits as a reduction of income tax expense regardless of whether the benefit reduces income taxes payable. Additionally, we recognize the cash flow impact of such excess tax benefits in operating activities in our condensed consolidated statements of cash flows. Reclassification In our condensed consolidated statements of income (loss), we have reclassified Marketing revenue to a separate line item, previously reported in Program, interchange, marketing and other fees and have renamed such line as Program and other fees . As a result of our retrospective adoption ASU 2015-17 in the fourth quarter of 2015, we have retrospectively applied the guidance to our deferred income taxes as of March 28, 2015 .</t>
  </si>
  <si>
    <t>Business Acquisitions</t>
  </si>
  <si>
    <t>Business Combinations [Abstract]</t>
  </si>
  <si>
    <t>Business Acquisitions 2016 Acquisitions Omni Prepaid On January 5, 2016, we acquired Omni Prepaid, LLC and its subsidiaries GiftCards.com, LLC, which sells digital and physical prepaid gift card solutions to consumers through a high-trafficked gift card U.S. website, and OmniCard, LLC, which sells customized prepaid incentive and reward solutions for business clients (collectively, GiftCards). The new sites and customers will expand our e-commerce businesses. The purchase consideration totaled $103.8 million in cash which we funded using a combination of cash on hand and borrowings under our Credit Agreement. The following table presents our initial estimates of the purchase price allocation, and we may make adjustments to these amounts through the one year measurement period as we finalize information regarding our forecasts, valuation assumptions, income taxes and contingencies (in thousands): Cash $ 3,985 Consumer and customer deposits (5,429 ) Accounts payable and accrued operating expenses (9,860 ) Other tangible assets, net 1,770 Debt (5,807 ) Identifiable technology and intangible assets 47,800 Goodwill 71,341 Total purchase consideration $ 103,800 At closing, we repaid the assumed debt, which we present in financing activities in our condensed consolidated statements of cash flows, and paid $8.1 million of GiftCards' transaction expenses included above within accounts payable and accrued operating expenses, which we present in operating activities in our condensed consolidated statements of cash flows. Goodwill primarily represents the value of cash flows from future customers. We expect to deduct goodwill and the identifiable technology and intangible assets for tax purposes. The following table presents the components of the identifiable technology and intangible assets and the estimated useful lives (in thousands): Fair Value Useful Life Customer relationships $ 19,540 10 years Backlog 13,670 3 years Domain name 11,000 10 years Technology 3,590 5 years Total identifiable technology and intangible assets $ 47,800 Customer relationships represent the estimated fair value of the underlying relationships and agreements with GiftCards' business clients and consumers. Backlog represents the estimated fair value resulting from cards issued before the acquisition date, resulting from revenues, including interchange and account service fees. Domain name represents the estimated fair value of the giftcards.com domain name. Technology represents internal-use software used for the order, fulfillment and management of customer orders. We valued customer relationships, backlog and domain name using the income approach and the technology using the cost approach. Significant assumptions include forecasts of revenues, costs of revenue, development costs and sales, general and administrative expenses and estimated attrition rates for business clients and consumers. We discounted the cash flows at various rates from 9.0% to 11.0% , reflecting the different risk profiles of the assets. Acquisition-related expenses totaled $0.1 million , which we report in Transition and acquisition expense. We do not present pro forma financial information and results of operations since closing as they are immaterial to our condensed consolidated financial statements. NimbleCommerce On February 3, 2016, we acquired NimbleCommerce, a digital commerce platform and network for promotions. NimbleCommerce also allows merchants and brands to manage their own prepaid offer and gift card programs, or resell through a network of retailer and publisher branded sites. The purchase price totaled $13.2 million in cash. Our preliminary purchase price allocation includes goodwill of $10.7 million , technology of $3.7 million , customer relationship intangibles of $1.8 million , deferred income tax assets of $2.7 million and assumed debt of $3.2 million , which we repaid at closing. We do not expect to deduct goodwill for income tax purposes. Goodwill primarily represents the value of cash flows from future customers. We do not present pro forma financial information and results of operations since closing as they are immaterial to our condensed consolidated financial statements. Extrameasures After the end of the first quarter of 2016, on March 31, 2016, we acquired substantially all of the net assets of Extrameasures, a prepaid consumer promotions and incentives company. Through its customized rebate programs, Extrameasures offers Visa prepaid cards and private label merchant-specific reward and gift cards with a proprietary platform to help businesses drive consumer acquisition, engagement and loyalty. The purchase consideration includes $45 million in cash and a contingent earnout payable in cash for up to $45 million based on Extrameasures' operating results over the next three years. We are still gathering information for the purchase price allocation for this acquisition. Acquisition-related expenses totaled $0.7 million , which we include in Transition and acquisition expense. 2015 Acquisitions The measurement period for our acquisition of Achievers remains open with respect to certain valuation and forecast assumptions and income taxes. The measurement period for our acquisition of Didix remains open with respect to income taxes.</t>
  </si>
  <si>
    <t>Financing</t>
  </si>
  <si>
    <t>Debt Disclosure [Abstract]</t>
  </si>
  <si>
    <t>Financing On January 25, 2016, in conjunction with our acquisition of GiftCards (see Note 2 — Business Acquisitions ), we exercised our option to draw down an incremental $100 million on our term loan.</t>
  </si>
  <si>
    <t>Fair Value Measurements</t>
  </si>
  <si>
    <t>Fair Value Disclosures [Abstract]</t>
  </si>
  <si>
    <t>Fair Value Measurements We measure certain assets and liabilities at fair value on a recurring basis. The table below summarizes the fair values of these assets and liabilities as of March 26, 2016 , January 2, 2016 and March 28, 2015 (in thousands): March 26, 2016 Level 1 Level 2 Level 3 Total Assets Cash and cash equivalents Money market mutual funds $ 5,100 $ — $ — $ 5,100 January 2, 2016 Level 1 Level 2 Level 3 Total Assets Cash and cash equivalents Money market mutual funds $ 370,070 $ — $ — $ 370,070 Liabilities Contingent consideration $ — $ — $ — $ — March 28, 2015 Level 1 Level 2 Level 3 Total Assets Cash and cash equivalents Money market mutual funds $ 2,100 $ — $ — $ 2,100 Liabilities Contingent consideration $ — $ — $ 3,428 $ 3,428 Level 1 — Unadjusted quoted prices in active markets for identical assets or liabilities. Level 1 investments include money market mutual funds. Level 2 — Inputs other than quoted prices included in Level 1 that are either directly or indirectly observable. Level 2 investments include commercial paper. In the 12 weeks ended March 26, 2016 , there were no transfers between Level 1 and Level 2. Level 3 — Unobservable inputs in which little or no market activity exists, therefore requiring an entity to develop its own assumptions about the inputs that market participants would use in pricing. Level 3 includes the estimated fair value of our contingent consideration liabilities. Contingent Consideration —We estimate the fair value of the contingent consideration based on our estimates of the probability of achieving the relevant targets and discount rates reflecting the risk of meeting these targets. Loan and line of credit payable —As of March 26, 2016 , using Level 2 inputs, we estimate the fair value of our term loan and line of credit payable to be approximately $540.5 million .</t>
  </si>
  <si>
    <t>Consolidated Financial Statement Details</t>
  </si>
  <si>
    <t>Organization, Consolidation and Presentation of Financial Statements [Abstract]</t>
  </si>
  <si>
    <t>Consolidated Financial Statement Details The following tables represent the components of Other current assets , Other assets , Other current liabilities and Other liabilities as of March 26, 2016 , January 2, 2016 and March 28, 2015 consisted of the following (in thousands): March 26, 2016 January 2, 2016 March 28, 2015 Other Current Assets: Inventory $ 40,506 $ 36,528 $ 37,095 Deferred expenses 11,833 18,182 11,228 Income tax receivables 18,259 14,831 25,173 Other 29,763 33,778 20,364 Total other current assets $ 100,361 $ 103,319 $ 93,860 Other Assets: Deferred program and contract costs $ 46,103 $ 50,717 $ 56,216 Other receivables 3,239 2,281 9,077 Income taxes receivable 6,155 6,155 6,368 Deferred financing costs 1,888 2,100 1,860 Other 22,698 20,511 12,764 Total other assets $ 80,083 $ 81,764 $ 86,285 Other Current Liabilities : Payroll and related liabilities 23,444 34,530 17,206 Income taxes payable 1,822 3,216 1,527 Other payables and accrued liabilities 15,317 19,596 3,395 Total other current liabilities $ 40,583 $ 57,342 $ 22,128 Other Liabilities: Acquisition liability $ — $ — $ 3,428 Payable to content provider — — 2,476 Income taxes payable 4,839 4,249 1,405 Deferred income and other liabilities 10,223 10,451 2,787 Total other liabilities $ 15,062 $ 14,700 $ 10,096</t>
  </si>
  <si>
    <t>Goodwill and Intangible Assets Disclosure [Abstract]</t>
  </si>
  <si>
    <t>Goodwill We have assigned goodwill to our US Retail, International Retail and Incentives &amp; Rewards segments. To date, we have not recorded any impairment charges against or disposed of any reporting units with goodwill. During the first quarter of 2016, as a result of changes in reporting financial results to our Chief Operating Decision Maker, we concluded that we should split our historical e-Commerce operating segment, which we had reported in Incentives &amp; Rewards reportable segment, into two operating segments: e-Commerce Retail, which we now report in US Retail reportable segment, and e-Commerce Incentives, which we continue to report in Incentives &amp; Rewards reportable segment. Accordingly, we allocated the goodwill from the historical e-Commerce segment between these two segments based on their relative fair values. We allocated the goodwill from our acquisition of GiftCards between these two segments. A summary of changes in goodwill during the 12 weeks ended March 26, 2016 is as follows (in thousands): March 26, 2016 US Retail International Retail Incentives &amp; Rewards Total Balance, beginning of period $ 42,729 $ 49,156 $ 310,604 $ 402,489 Re-allocation of e-Commerce goodwill 2,671 — (2,671 ) — Acquisition of GiftCards 33,861 — 37,480 71,341 Acquisition of NimbleCommerce 10,681 — — 10,681 Foreign currency translation adjustments — 1,367 594 1,961 Balance, end of period $ 89,942 $ 50,523 $ 346,007 $ 486,472</t>
  </si>
  <si>
    <t>Stock Based Compensation</t>
  </si>
  <si>
    <t>Disclosure of Compensation Related Costs, Share-based Payments [Abstract]</t>
  </si>
  <si>
    <t>Stock Based Compensation During the 12 weeks ended March 26, 2016 , our Board of Directors granted 853,942 restricted stock units, 172,300 performance stock units and 499,100 stock options at a weighted-average exercise price of $38.70 per share. The following table presents total stock-based compensation expense according to the income statement line in our condensed consolidated statements of income (loss) for the 12 weeks ended March 26, 2016 and March 28, 2015 (in thousands): 12 weeks ended March 26, 2016 March 28, 2015 Processing and services $ 1,409 $ 1,350 Sales and marketing 2,814 1,199 Cost of products sold 16 (5 ) General and administrative 3,761 2,445 Total stock-based compensation expense $ 8,000 $ 4,989</t>
  </si>
  <si>
    <t>Income Taxes</t>
  </si>
  <si>
    <t>Income Tax Disclosure [Abstract]</t>
  </si>
  <si>
    <t>Income Taxes Our effective tax rates were 48.3% and 35.6% for the 12 weeks ended March 26, 2016 and March 28, 2015 , respectively. The effective rate for the 12 weeks ended March 26, 2016 is reflective of pre-tax loss compared to pre-tax income in the 12 weeks ended March 28, 2015 . The effective rate for the 12 weeks ended March 26, 2016 was higher due to excess tax benefits for employee stock based compensation (which resulted in an increase to the effective tax rate due to a loss for the quarter).</t>
  </si>
  <si>
    <t>Commitments and Contingencies</t>
  </si>
  <si>
    <t>Commitments and Contingencies Disclosure [Abstract]</t>
  </si>
  <si>
    <t>Commitments and Contingencies Contingencies From time to time, we enter into contracts containing provisions that require us to indemnify various parties against certain potential claims from third parties. Under contracts with certain issuing banks, we are responsible to the banks for any unrecovered overdrafts on cardholders’ accounts. Under contracts with certain content providers, retail distribution partners and issuing banks, we are responsible for potential losses resulting from certain claims from third parties. Because the indemnity amounts associated with these agreements are not explicitly stated, the maximum amount of the obligation cannot be reasonably estimated. Historically, we have paid immaterial amounts pursuant to these indemnification provisions. We are subject to audits related to various indirect taxes, including, but not limited to, sales and use taxes, value-added tax, and goods and services tax, in various foreign and state jurisdictions. We evaluate our exposure related to these audits and potential audits and do not believe that it is probable that any audit would hold us liable for any material amounts due. Legal Matters There are various claims and lawsuits arising in the normal course of business pending against us, including the matters described below, some of which seek damages and other relief which, if granted, may require future cash expenditures. Management does not believe that it is probable that the resolution of these matters would result in any liability that would materially affect our results of operations or financial condition. On March 30, 2015, Greg Haney in his capacity as Seller Representative for CardLab, Inc. filed a lawsuit against us in the Delaware Chancery Court (CardLab, Inc. v. Blackhawk Network Holdings, Inc., Case No. 10851). The complaint generally alleges that we failed to disclose material information relating to a potential earn-out payment in connection with our acquisition of CardLab, Inc. in 2014. We believe that the suit is without merit, and are vigorously defending ourselves against these claims. On June 8, 2015, we filed a motion to dismiss the complaint. On June 22, 2015, the plaintiff filed an amended complaint. On July 7, 2015, we filed a motion to dismiss the case in its entirety. On February 26, 2016, the Court granted the motion to dismiss in part, dismissing two claims of the amended complaint. On March 25, 2016 we filed our answer denying the remaining claims and a counterclaim for attorneys’ fees pursuant to the merger agreement between the parties. The plaintiff has filed a declaratory judgment action to dismiss the counterclaim. We believe the likelihood of loss is remote. In addition, we transact business in non-U.S. markets and may, from time to time, be subject to disputes and tax audits by foreign tax authorities related to indirect taxes typically on commissions or fees we receive from non-resident content providers. As a result of an indemnification that we received, our exposure has decreased from $12 million as reported in our Annual Report to approximately $5 million primarily in a single jurisdiction. In that jurisdiction, we have lost an appeal over a dispute related to a certain period. Even if we were to be assessed for other periods, which we currently estimate could be up to approximately $5 million , we believe it is more likely than not that we will prevail.</t>
  </si>
  <si>
    <t>Segment Reporting</t>
  </si>
  <si>
    <t>Segment Reporting [Abstract]</t>
  </si>
  <si>
    <t xml:space="preserve">Segment Reporting Our three reportable segments are US Retail, International Retail and Incentives &amp; Rewards. During the first quarter of 2016, as a result of changes in reporting financial results to our Chief Operating Decision Maker, we concluded that we should split our historical e-Commerce segment, which we had reported in Incentives &amp; Rewards, into two segments: e-Commerce Retail, which we report in US Retail, and e-Commerce Incentives, which we report in Incentives &amp; Rewards. We have not retroactively adjusted 2015 segment information as the results of the e-Commerce Retail segment were immaterial. We do not assess performance based on assets and do not provide information on the assets of our reportable segments to our Chief Operating Decision Maker (CODM). The key metrics used by our CODM to assess segment performance include Operating revenues , Operating revenues, net of Partner distribution expense and segment profit. We exclude from the determination of segment profit and report in Corporate and Unallocated: i) certain US operations, account management and marketing personnel who primarily support our US Retail segment (as these costs are not included in segment profit reviewed by the CODM), ii) the substantial majority of our technology personnel and related depreciation and amortization of technology and related hardware which support our US Retail and International Retail segments, iii) US accounting, finance, legal, human resources and other administrative functions which may support all segments and iv) noncash charges including amortization of acquisition intangibles, stock-based compensation and change in fair value of contingent consideration, as we do not include these costs in segment profit reviewed by our CODM. Segment profit for our International Retail segment includes all sales, marketing, operations, legal, accounting, finance and other administrative personnel in such international regions, and segment profit for our Incentives &amp; Rewards segment includes all sales, marketing, technology, operations, legal, certain accounting, finance and other administrative personnel supporting that segment, as well as substantially all depreciation and amortization specifically related to that segment. 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solidated financial statements (in thousands): 12 weeks ended March 26, 2016 US Retail International Retail Incentives &amp; Rewards Corporate and Unallocated Consolidated Total operating revenues $ 216,271 $ 88,915 $ 61,276 $ — $ 366,462 Partner distribution expense 105,684 63,679 2,792 — 172,155 Operating revenues, net of Partner distribution expense 110,587 25,236 58,484 — 194,307 Other operating expenses 66,621 21,678 50,548 58,504 197,351 Segment profit (loss) / Operating loss $ 43,966 $ 3,558 $ 7,936 $ (58,504 ) (3,044 ) Other income (expense) (3,654 ) Loss before income tax expense $ (6,698 ) Non-cash charges 1,354 441 3,697 12 weeks ended March 28, 2015 US Retail International Retail Incentives &amp; Rewards Corporate and Unallocated Consolidated Total operating revenues $ 199,909 $ 79,423 $ 40,399 $ — $ 319,731 Partner distribution expense 94,184 56,609 4,561 — 155,354 Operating revenues, net of Partner distribution expense 105,725 22,814 35,838 — 164,377 Other operating expenses 62,492 19,727 31,398 39,845 153,462 Segment profit (loss) / Operating income $ 43,233 $ 3,087 $ 4,440 $ (39,845 ) 10,915 Other income (expense) (3,558 ) Income before income tax expense $ 7,357 Non-cash charges 1,227 207 2,405 </t>
  </si>
  <si>
    <t>Earnings Per Share</t>
  </si>
  <si>
    <t>Earnings Per Share [Abstract]</t>
  </si>
  <si>
    <t>Earnings Per Share The following table provides reconciliations of net income and shares used in calculating basic EPS to those used in calculating diluted EPS (in thousands, except per share amounts): 12 weeks ended March 26, 2016 March 28, 2015 Basic Diluted Basic Diluted Net income (loss) attributable to Blackhawk Network Holdings, Inc. $ (3,553 ) $ (3,553 ) $ 4,706 $ 4,706 Distributed and undistributed earnings allocated to participating securities (15 ) (15 ) (52 ) (51 ) Net income (loss) attributable to common stockholders $ (3,568 ) $ (3,568 ) $ 4,654 $ 4,655 Weighted-average common shares outstanding 55,752 55,752 53,323 53,323 Common share equivalents — 2,093 Weighted-average shares outstanding 55,752 55,416 Earnings (loss) per share $ (0.06 ) $ (0.06 ) $ 0.09 $ 0.08 The weighted-average common shares outstanding for diluted EPS for the 12 weeks ended March 26, 2016 excluded approximately 3,952,000 potential common shares outstanding due to the net loss attributable to common shareholders. Also excluded were approximately 1,158,000 and 595,000 potential common stock outstanding for the 12 weeks ended March 26, 2016 and March 28, 2015 , respectively, because the effect would have reduced weighted-average shares outstanding. Potential common stock outstanding results in fewer common share equivalents as a result of the treasury stock method.</t>
  </si>
  <si>
    <t>The Company and Significant Accounting Policies (Policies)</t>
  </si>
  <si>
    <t>The Company</t>
  </si>
  <si>
    <t xml:space="preserve">The Company Blackhawk Network Holdings, Inc., together with its subsidiaries (we, us, our, the Company), is a leading prepaid payment network utilizing proprietary technology to offer a broad range of prepaid gift, telecom and debit cards, in physical and electronic forms, as well as related prepaid products and payment services in the United States and 23 other countries .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 </t>
  </si>
  <si>
    <t>Basis of Presentation</t>
  </si>
  <si>
    <t>Basis of Presentation 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urities and Exchange Commission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our Annual Report on Form 10-K, filed with the SEC on March 2, 2016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December 31, 2016 or for any other interim period or other future year. Our condensed consolidated balance sheet as of January 2, 2016 , included herein was derived from our audited consolidated financial statements as of that date but does not include all disclosures required by GAAP for annual financial statements, including notes to the financial statements.</t>
  </si>
  <si>
    <t>Seasonality</t>
  </si>
  <si>
    <t xml:space="preserve">Seasonality 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As a result, quarterly financial results are not necessarily reflective of the results to be expected for the year, any other interim period or other future year. </t>
  </si>
  <si>
    <t>Recently Issued Accounting Pronouncements</t>
  </si>
  <si>
    <t xml:space="preserve">Recently Issued or Adopted Accounting Pronouncements In March 2016, the FASB issued ASU 2016-04 Liabilities—Extinguishment of Liabilities (Subtopic 405-20) : Recognition of Breakage for Certain Prepaid Stored-Value Cards, effective for fiscal years beginning after December 15, 2017. ASU 2016-04 defines liabilities related to the sale of certain prepaid stored-value cards as financial liabilities and provides guidance for the derecognition of liabilities and recognition of revenue related to the portion of the stored value that ultimately is not redeemed by customers (breakage). Early adoption is permitted and the standard shall be applied using either a modified retrospective basis or a retrospective basis. We early adopted ASU 2016-04 during our first quarter of 2016 on a modified retrospective basis because we believe that derecognition of these liabilities more accurately reflects the economics of such transactions. Accordingly, we recognized a cumulative adjustment benefit of $4.1 million , net of income taxes, to beginning retained earnings as of January 2, 2016. In March 2016, the Financial Accounting Standards Board (FASB) issued Accounting Standards Update (ASU) 2016-09, Compensation—Stock Compensation (Topic 718).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We early adopted ASU 2016-09 during our first quarter of 2016 on a modified retrospective basis for the income statement impact of forfeitures and income taxes and have retrospectively applied ASU 2016-09 to our condensed consolidated statements of cash flows for the impact of excess tax benefits. Accordingly, we recognized a cumulative adjustment charge of $0.3 million for the adoption of the impact of forfeitures, net of income taxes, and a cumulative adjustment benefit of $10.1 million for the excess tax benefit for the exercise of warrants from prior fiscal years to beginning retained earnings as of January 2, 2016. </t>
  </si>
  <si>
    <t>Breakage Revenue</t>
  </si>
  <si>
    <t>Breakage Revenue We refer to the portion of the dollar value of prepaid-stored value cards that consumers do not ultimately redeem as breakage. Where we expect to be entitled to a breakage amount, we recognize revenue using estimated breakage rates ratably over the estimated card life. We estimate breakage rates based on historical redemption patterns, market-specific trends, escheatment rules and existing economic conditions for each program. In card programs where we do not expect to be entitled to a breakage amount or are unable to reliably estimate breakage rates, we recognize breakage revenue when we consider redemption remote or we are legally defeased of the obligation, if applicable.</t>
  </si>
  <si>
    <t>Stock-based Compensation</t>
  </si>
  <si>
    <t>Stock-based Compensation As a result of our adoption of ASU 2016-09, we recognize the impact of forfeitures when they occur with no adjustment for estimated forfeitures and recognize excess tax benefits as a reduction of income tax expense regardless of whether the benefit reduces income taxes payable. Additionally, we recognize the cash flow impact of such excess tax benefits in operating activities in our condensed consolidated statements of cash flows.</t>
  </si>
  <si>
    <t>Reclassification</t>
  </si>
  <si>
    <t>Reclassification In our condensed consolidated statements of income (loss), we have reclassified Marketing revenue to a separate line item, previously reported in Program, interchange, marketing and other fees and have renamed such line as Program and other fees . As a result of our retrospective adoption ASU 2015-17 in the fourth quarter of 2015, we have retrospectively applied the guidance to our deferred income taxes as of March 28, 2015 .</t>
  </si>
  <si>
    <t>Business Acquisitions (Tables)</t>
  </si>
  <si>
    <t>Schedule of Initial Purchase Price Allocation</t>
  </si>
  <si>
    <t>The following table presents our initial estimates of the purchase price allocation, and we may make adjustments to these amounts through the one year measurement period as we finalize information regarding our forecasts, valuation assumptions, income taxes and contingencies (in thousands): Cash $ 3,985 Consumer and customer deposits (5,429 ) Accounts payable and accrued operating expenses (9,860 ) Other tangible assets, net 1,770 Debt (5,807 ) Identifiable technology and intangible assets 47,800 Goodwill 71,341 Total purchase consideration $ 103,800</t>
  </si>
  <si>
    <t>Summary of Identifiable Technology and Intangible Assets at Date of Acquisition</t>
  </si>
  <si>
    <t xml:space="preserve">The following table presents the components of the identifiable technology and intangible assets and the estimated useful lives (in thousands): Fair Value Useful Life Customer relationships $ 19,540 10 years Backlog 13,670 3 years Domain name 11,000 10 years Technology 3,590 5 years Total identifiable technology and intangible assets $ 47,800 </t>
  </si>
  <si>
    <t>Fair Value Measurements (Tables)</t>
  </si>
  <si>
    <t>Summary of Fair Value of Assets, Liabilities and Equity Instruments on Recurring Basis</t>
  </si>
  <si>
    <t>The table below summarizes the fair values of these assets and liabilities as of March 26, 2016 , January 2, 2016 and March 28, 2015 (in thousands): March 26, 2016 Level 1 Level 2 Level 3 Total Assets Cash and cash equivalents Money market mutual funds $ 5,100 $ — $ — $ 5,100 January 2, 2016 Level 1 Level 2 Level 3 Total Assets Cash and cash equivalents Money market mutual funds $ 370,070 $ — $ — $ 370,070 Liabilities Contingent consideration $ — $ — $ — $ — March 28, 2015 Level 1 Level 2 Level 3 Total Assets Cash and cash equivalents Money market mutual funds $ 2,100 $ — $ — $ 2,100 Liabilities Contingent consideration $ — $ — $ 3,428 $ 3,428</t>
  </si>
  <si>
    <t>Consolidated Financial Statement Details (Tables)</t>
  </si>
  <si>
    <t>Schedule of Other Current Assets</t>
  </si>
  <si>
    <t>The following tables represent the components of Other current assets , Other assets , Other current liabilities and Other liabilities as of March 26, 2016 , January 2, 2016 and March 28, 2015 consisted of the following (in thousands): March 26, 2016 January 2, 2016 March 28, 2015 Other Current Assets: Inventory $ 40,506 $ 36,528 $ 37,095 Deferred expenses 11,833 18,182 11,228 Income tax receivables 18,259 14,831 25,173 Other 29,763 33,778 20,364 Total other current assets $ 100,361 $ 103,319 $ 93,860 Other Assets: Deferred program and contract costs $ 46,103 $ 50,717 $ 56,216 Other receivables 3,239 2,281 9,077 Income taxes receivable 6,155 6,155 6,368 Deferred financing costs 1,888 2,100 1,860 Other 22,698 20,511 12,764 Total other assets $ 80,083 $ 81,764 $ 86,285 Other Current Liabilities : Payroll and related liabilities 23,444 34,530 17,206 Income taxes payable 1,822 3,216 1,527 Other payables and accrued liabilities 15,317 19,596 3,395 Total other current liabilities $ 40,583 $ 57,342 $ 22,128 Other Liabilities: Acquisition liability $ — $ — $ 3,428 Payable to content provider — — 2,476 Income taxes payable 4,839 4,249 1,405 Deferred income and other liabilities 10,223 10,451 2,787 Total other liabilities $ 15,062 $ 14,700 $ 10,096</t>
  </si>
  <si>
    <t>Schedule of Other Assets</t>
  </si>
  <si>
    <t>Schedule of Other Current Liabilities</t>
  </si>
  <si>
    <t>Schedule of Other Liabilities</t>
  </si>
  <si>
    <t>Goodwill (Tables)</t>
  </si>
  <si>
    <t>Summary of Changes in Goodwill</t>
  </si>
  <si>
    <t>A summary of changes in goodwill during the 12 weeks ended March 26, 2016 is as follows (in thousands): March 26, 2016 US Retail International Retail Incentives &amp; Rewards Total Balance, beginning of period $ 42,729 $ 49,156 $ 310,604 $ 402,489 Re-allocation of e-Commerce goodwill 2,671 — (2,671 ) — Acquisition of GiftCards 33,861 — 37,480 71,341 Acquisition of NimbleCommerce 10,681 — — 10,681 Foreign currency translation adjustments — 1,367 594 1,961 Balance, end of period $ 89,942 $ 50,523 $ 346,007 $ 486,472</t>
  </si>
  <si>
    <t>Stock Based Compensation (Tables)</t>
  </si>
  <si>
    <t>Schedule of Stock-Based Compensation Expense</t>
  </si>
  <si>
    <t>The following table presents total stock-based compensation expense according to the income statement line in our condensed consolidated statements of income (loss) for the 12 weeks ended March 26, 2016 and March 28, 2015 (in thousands): 12 weeks ended March 26, 2016 March 28, 2015 Processing and services $ 1,409 $ 1,350 Sales and marketing 2,814 1,199 Cost of products sold 16 (5 ) General and administrative 3,761 2,445 Total stock-based compensation expense $ 8,000 $ 4,989</t>
  </si>
  <si>
    <t>Segment Reporting (Tables)</t>
  </si>
  <si>
    <t>Schedule of Segment Reporting Information</t>
  </si>
  <si>
    <t xml:space="preserve"> 12 weeks ended March 26, 2016 US Retail International Retail Incentives &amp; Rewards Corporate and Unallocated Consolidated Total operating revenues $ 216,271 $ 88,915 $ 61,276 $ — $ 366,462 Partner distribution expense 105,684 63,679 2,792 — 172,155 Operating revenues, net of Partner distribution expense 110,587 25,236 58,484 — 194,307 Other operating expenses 66,621 21,678 50,548 58,504 197,351 Segment profit (loss) / Operating loss $ 43,966 $ 3,558 $ 7,936 $ (58,504 ) (3,044 ) Other income (expense) (3,654 ) Loss before income tax expense $ (6,698 ) Non-cash charges 1,354 441 3,697 12 weeks ended March 28, 2015 US Retail International Retail Incentives &amp; Rewards Corporate and Unallocated Consolidated Total operating revenues $ 199,909 $ 79,423 $ 40,399 $ — $ 319,731 Partner distribution expense 94,184 56,609 4,561 — 155,354 Operating revenues, net of Partner distribution expense 105,725 22,814 35,838 — 164,377 Other operating expenses 62,492 19,727 31,398 39,845 153,462 Segment profit (loss) / Operating income $ 43,233 $ 3,087 $ 4,440 $ (39,845 ) 10,915 Other income (expense) (3,558 ) Income before income tax expense $ 7,357 Non-cash charges 1,227 207 2,405 </t>
  </si>
  <si>
    <t>Earnings Per Share (Tables)</t>
  </si>
  <si>
    <t>Reconciliations of Net Income and Shares Used in Calculating Basic and Diluted EPS</t>
  </si>
  <si>
    <t>The following table provides reconciliations of net income and shares used in calculating basic EPS to those used in calculating diluted EPS (in thousands, except per share amounts): 12 weeks ended March 26, 2016 March 28, 2015 Basic Diluted Basic Diluted Net income (loss) attributable to Blackhawk Network Holdings, Inc. $ (3,553 ) $ (3,553 ) $ 4,706 $ 4,706 Distributed and undistributed earnings allocated to participating securities (15 ) (15 ) (52 ) (51 ) Net income (loss) attributable to common stockholders $ (3,568 ) $ (3,568 ) $ 4,654 $ 4,655 Weighted-average common shares outstanding 55,752 55,752 53,323 53,323 Common share equivalents — 2,093 Weighted-average shares outstanding 55,752 55,416 Earnings (loss) per share $ (0.06 ) $ (0.06 ) $ 0.09 $ 0.08</t>
  </si>
  <si>
    <t>The Company and Significant Accounting Policies (Detail) $ in Millions</t>
  </si>
  <si>
    <t>Mar. 26, 2016country</t>
  </si>
  <si>
    <t>Jan. 02, 2016USD ($)</t>
  </si>
  <si>
    <t>United States</t>
  </si>
  <si>
    <t>New Accounting Pronouncement, Early Adoption [Line Items]</t>
  </si>
  <si>
    <t>Number of countries in which entity operates | country</t>
  </si>
  <si>
    <t>Foreign Countries</t>
  </si>
  <si>
    <t>Retained Earnings | Accounting Standards Update 2016-04 | New Accounting Pronouncement, Early Adoption, Effect</t>
  </si>
  <si>
    <t>Cumulative effect of new accounting principle in period of adoption</t>
  </si>
  <si>
    <t>Retained Earnings | Accounting Standards Update 2016-09, Forfeiture Rate Component | New Accounting Pronouncement, Early Adoption, Effect</t>
  </si>
  <si>
    <t>Retained Earnings | Accounting Standards Update 2016-09, Tax Benefits Of Warrants | New Accounting Pronouncement, Early Adoption, Effect</t>
  </si>
  <si>
    <t>Business Acquisitions (Details) - USD ($) $ in Thousands</t>
  </si>
  <si>
    <t>Mar. 31, 2016</t>
  </si>
  <si>
    <t>Feb. 03, 2016</t>
  </si>
  <si>
    <t>Jan. 05, 2016</t>
  </si>
  <si>
    <t>Business Acquisition</t>
  </si>
  <si>
    <t>Transition and acquisition expenses</t>
  </si>
  <si>
    <t>Omni Prepaid</t>
  </si>
  <si>
    <t>Total purchase consideration (in cash)</t>
  </si>
  <si>
    <t>Repayment of acquisition-related transaction expenses</t>
  </si>
  <si>
    <t>Identifiable technology and intangible assets</t>
  </si>
  <si>
    <t>Debt</t>
  </si>
  <si>
    <t>Omni Prepaid | Technology</t>
  </si>
  <si>
    <t>Omni Prepaid | Customer relationships</t>
  </si>
  <si>
    <t>Omni Prepaid | Income Approach Valuation Technique | Finite-Lived Intangible Assets | Minimum</t>
  </si>
  <si>
    <t>Discount rate (percentage)</t>
  </si>
  <si>
    <t>9.00%</t>
  </si>
  <si>
    <t>Omni Prepaid | Income Approach Valuation Technique | Finite-Lived Intangible Assets | Maximum</t>
  </si>
  <si>
    <t>11.00%</t>
  </si>
  <si>
    <t>NimbleCommerce</t>
  </si>
  <si>
    <t>Deferred income tax assets</t>
  </si>
  <si>
    <t>NimbleCommerce | Technology</t>
  </si>
  <si>
    <t>NimbleCommerce | Customer relationships</t>
  </si>
  <si>
    <t>Extrameasures | Subsequent Event</t>
  </si>
  <si>
    <t>Contingent earnout payable</t>
  </si>
  <si>
    <t>Business Acquisitions - Schedule of Initial Purchase Price Allocation (Details) - USD ($) $ in Thousands</t>
  </si>
  <si>
    <t>Cash</t>
  </si>
  <si>
    <t>Other tangible assets, net</t>
  </si>
  <si>
    <t>Total purchase consideration</t>
  </si>
  <si>
    <t>Business Acquisitions - Summary of Identifiable Technology and Intangible Assets at Date of Acquisition (Details) - Omni Prepaid $ in Thousands</t>
  </si>
  <si>
    <t>Jan. 05, 2016USD ($)</t>
  </si>
  <si>
    <t>Total identifiable technology and intangible assets</t>
  </si>
  <si>
    <t>Customer relationships</t>
  </si>
  <si>
    <t>Weighted average useful life</t>
  </si>
  <si>
    <t>10 years</t>
  </si>
  <si>
    <t>Backlog</t>
  </si>
  <si>
    <t>3 years</t>
  </si>
  <si>
    <t>Domain name</t>
  </si>
  <si>
    <t>Technology</t>
  </si>
  <si>
    <t>5 years</t>
  </si>
  <si>
    <t>Financing (Details) - USD ($) $ in Thousands</t>
  </si>
  <si>
    <t>Jan. 25, 2016</t>
  </si>
  <si>
    <t>Fair Value Measurements - Summary of Fair Value of Assets, Liabilities and Equity Instruments on Recurring Basis (Detail) - Fair Value Measurements, Recurring - USD ($) $ in Thousands</t>
  </si>
  <si>
    <t>Liabilities</t>
  </si>
  <si>
    <t>Contingent consideration</t>
  </si>
  <si>
    <t>Money Market Mutual Funds</t>
  </si>
  <si>
    <t>Assets</t>
  </si>
  <si>
    <t>Level 1 | Money Market Mutual Funds</t>
  </si>
  <si>
    <t>Level 2 | Money Market Mutual Funds</t>
  </si>
  <si>
    <t>Level 3 | Money Market Mutual Funds</t>
  </si>
  <si>
    <t>Fair Value Measurements (Detail) $ in Millions</t>
  </si>
  <si>
    <t>Mar. 26, 2016USD ($)</t>
  </si>
  <si>
    <t>Fair value of term loan and line of credit payable</t>
  </si>
  <si>
    <t>Consolidated Financial Statement Details (Detail) - USD ($) $ in Thousands</t>
  </si>
  <si>
    <t>Other Current Assets:</t>
  </si>
  <si>
    <t>Inventory</t>
  </si>
  <si>
    <t>Deferred expenses</t>
  </si>
  <si>
    <t>Income tax receivables</t>
  </si>
  <si>
    <t>Total other current assets</t>
  </si>
  <si>
    <t>Other Assets:</t>
  </si>
  <si>
    <t>Deferred program and contract costs</t>
  </si>
  <si>
    <t>Other receivables</t>
  </si>
  <si>
    <t>Income taxes receivable</t>
  </si>
  <si>
    <t>Deferred financing costs</t>
  </si>
  <si>
    <t>Total other assets</t>
  </si>
  <si>
    <t>Other Current Liabilities:</t>
  </si>
  <si>
    <t>Payroll and related liabilities</t>
  </si>
  <si>
    <t>Income taxes payable</t>
  </si>
  <si>
    <t>Other payables and accrued liabilities</t>
  </si>
  <si>
    <t>Total other current liabilities</t>
  </si>
  <si>
    <t>Other Liabilities:</t>
  </si>
  <si>
    <t>Acquisition liability</t>
  </si>
  <si>
    <t>Payable to content provider</t>
  </si>
  <si>
    <t>Deferred income and other liabilities</t>
  </si>
  <si>
    <t>Total other liabilities</t>
  </si>
  <si>
    <t>Goodwill - Summary of Changes in Goodwill (Detail) $ in Thousands</t>
  </si>
  <si>
    <t>Mar. 26, 2016USD ($)segment</t>
  </si>
  <si>
    <t>Balance, beginning of period</t>
  </si>
  <si>
    <t>Balance, end of period</t>
  </si>
  <si>
    <t>Operating Segments</t>
  </si>
  <si>
    <t>Re-allocation of e-Commerce goodwill</t>
  </si>
  <si>
    <t>Foreign currency translation adjustments</t>
  </si>
  <si>
    <t>Operating Segments | GiftCards</t>
  </si>
  <si>
    <t>Goodwill acquired during period</t>
  </si>
  <si>
    <t>Operating Segments | NimbleCommerce</t>
  </si>
  <si>
    <t>Operating Segments | US Retail</t>
  </si>
  <si>
    <t>Operating Segments | US Retail | GiftCards</t>
  </si>
  <si>
    <t>Operating Segments | US Retail | NimbleCommerce</t>
  </si>
  <si>
    <t>Operating Segments | International Retail</t>
  </si>
  <si>
    <t>Operating Segments | International Retail | GiftCards</t>
  </si>
  <si>
    <t>Operating Segments | International Retail | NimbleCommerce</t>
  </si>
  <si>
    <t>Operating Segments | Incentives &amp; Rewards</t>
  </si>
  <si>
    <t>Operating Segments | Incentives &amp; Rewards | GiftCards</t>
  </si>
  <si>
    <t>Operating Segments | Incentives &amp; Rewards | NimbleCommerce</t>
  </si>
  <si>
    <t>ECommerce</t>
  </si>
  <si>
    <t>Number of operating segments | segment</t>
  </si>
  <si>
    <t>Stock Based Compensation (Detail)</t>
  </si>
  <si>
    <t>Mar. 26, 2016$ / sharesshares</t>
  </si>
  <si>
    <t>Share-based Compensation Arrangement by Share-based Payment Award</t>
  </si>
  <si>
    <t>Weighted average exercise price (in usd per share) | $ / shares</t>
  </si>
  <si>
    <t>Restricted Stock Units</t>
  </si>
  <si>
    <t>Stock awards and stock units granted during period (in shares)</t>
  </si>
  <si>
    <t>Performance Stock Units</t>
  </si>
  <si>
    <t>Stock Options</t>
  </si>
  <si>
    <t>Stock options granted during period (in shares)</t>
  </si>
  <si>
    <t>Stock Based Compensation - Schedule of Stock-Based Compensation Expense (Details) - USD ($) $ in Thousands</t>
  </si>
  <si>
    <t>Share-based Compensation Arrangement by Share-based Payment Award, Compensation Cost</t>
  </si>
  <si>
    <t>Stock-based compensation expense</t>
  </si>
  <si>
    <t>Cost of products sold</t>
  </si>
  <si>
    <t>Income Taxes (Detail)</t>
  </si>
  <si>
    <t>Effective income tax rate (percentage)</t>
  </si>
  <si>
    <t>48.30%</t>
  </si>
  <si>
    <t>35.60%</t>
  </si>
  <si>
    <t>Commitments and Contingencies Commitments and Contingencies (Details) $ in Millions</t>
  </si>
  <si>
    <t>Feb. 26, 2016claim</t>
  </si>
  <si>
    <t>Foreign Tax Jurisdiction</t>
  </si>
  <si>
    <t>Loss Contingencies [Line Items]</t>
  </si>
  <si>
    <t>Estimate of possible loss, tax liability</t>
  </si>
  <si>
    <t>Foreign Tax Jurisdiction | Maximum</t>
  </si>
  <si>
    <t>Pending Litigation | CardLab, Inc. v. Blackhawk Network Holdings, Inc., Case No. 10851</t>
  </si>
  <si>
    <t>Number of claims dismissed | claim</t>
  </si>
  <si>
    <t>Segment Reporting - Schedule of Segment Reporting Information (Detail) $ in Thousands</t>
  </si>
  <si>
    <t>Mar. 28, 2015USD ($)</t>
  </si>
  <si>
    <t>Segment Reporting Information</t>
  </si>
  <si>
    <t>Number of reportable segments | segment</t>
  </si>
  <si>
    <t>Operating revenues, net of Partner distribution expense</t>
  </si>
  <si>
    <t>Other operating expenses</t>
  </si>
  <si>
    <t>Other income (expense)</t>
  </si>
  <si>
    <t>Non-cash charges</t>
  </si>
  <si>
    <t>Corporate and Unallocated</t>
  </si>
  <si>
    <t>Earnings Per Share (Detail) - shares shares in Thousands</t>
  </si>
  <si>
    <t>Antidilutive Securities Excluded from Computation of Earnings Per Share</t>
  </si>
  <si>
    <t>Antidilutive securities excluded from computation of earnings per share (in shares)</t>
  </si>
  <si>
    <t>Potential Common Shares Excluded Due to Net Loss</t>
  </si>
  <si>
    <t>Earnings Per Share - Reconciliations of Net Income and Shares Used in Calculating Basic and Diluted EPS (Detail) - USD ($) $ / shares in Units, shares in Thousands, $ in Thousands</t>
  </si>
  <si>
    <t>Net income (loss) attributable to Blackhawk Network Holdings, Inc.</t>
  </si>
  <si>
    <t>Basic</t>
  </si>
  <si>
    <t>Distributed and undistributed earnings allocated to participating securities - Basic</t>
  </si>
  <si>
    <t>Net income (loss) attributable to common stockholders, Basic</t>
  </si>
  <si>
    <t>Weighted-average common shares outstanding-Basic (in shares)</t>
  </si>
  <si>
    <t>Basic earnings (loss) per share (in usd per share)</t>
  </si>
  <si>
    <t>Diluted</t>
  </si>
  <si>
    <t>Distributed and undistributed earnings allocated to participating securities - Diluted</t>
  </si>
  <si>
    <t>Net Income (Loss) attributable to common stockholders, Diluted</t>
  </si>
  <si>
    <t>Common share equivalents (in shares)</t>
  </si>
  <si>
    <t>Weighted-average common shares outstanding-Diluted (in shares)</t>
  </si>
  <si>
    <t>Diluted earnings (loss) per share (in usd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411488</v>
      </c>
    </row>
    <row spans="1:3" r="11">
      <c t="s" r="A11" s="4">
        <v>17</v>
      </c>
      <c t="s" r="B11" s="4">
        <v>18</v>
      </c>
    </row>
    <row spans="1:3" r="12">
      <c t="s" r="A12" s="4">
        <v>19</v>
      </c>
      <c t="s" r="B12" s="4">
        <v>20</v>
      </c>
    </row>
    <row spans="1:3" r="13">
      <c t="s" r="A13" s="4">
        <v>21</v>
      </c>
      <c t="n" r="C13" s="6">
        <v>56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4</v>
      </c>
      <c t="s" r="B1" s="2">
        <v>1</v>
      </c>
    </row>
    <row spans="1:2" r="2">
      <c t="s" r="B2" s="2">
        <v>2</v>
      </c>
    </row>
    <row spans="1:2" r="3">
      <c t="s" r="A3" s="3">
        <v>162</v>
      </c>
    </row>
    <row spans="1:2" r="4">
      <c t="s" r="A4" s="4">
        <v>34</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r="A1" s="1">
        <v>179</v>
      </c>
      <c t="s" r="B1" s="2">
        <v>1</v>
      </c>
    </row>
    <row spans="1:2" r="2">
      <c t="s" r="B2" s="2">
        <v>2</v>
      </c>
    </row>
    <row spans="1:2" r="3">
      <c t="s" r="A3" s="3">
        <v>148</v>
      </c>
    </row>
    <row spans="1:2" r="4">
      <c t="s" r="A4" s="4">
        <v>180</v>
      </c>
      <c t="s" r="B4" s="4">
        <v>181</v>
      </c>
    </row>
    <row spans="1:2" r="5">
      <c t="s" r="A5" s="4">
        <v>182</v>
      </c>
      <c t="s" r="B5" s="4">
        <v>183</v>
      </c>
    </row>
    <row spans="1:2" r="6">
      <c t="s" r="A6" s="4">
        <v>184</v>
      </c>
      <c t="s" r="B6" s="4">
        <v>185</v>
      </c>
    </row>
    <row spans="1:2" r="7">
      <c t="s" r="A7" s="4">
        <v>186</v>
      </c>
      <c t="s" r="B7" s="4">
        <v>187</v>
      </c>
    </row>
    <row spans="1:2" r="8">
      <c t="s" r="A8" s="4">
        <v>188</v>
      </c>
      <c t="s" r="B8" s="4">
        <v>189</v>
      </c>
    </row>
    <row spans="1:2" r="9">
      <c t="s" r="A9" s="4">
        <v>190</v>
      </c>
      <c t="s" r="B9" s="4">
        <v>191</v>
      </c>
    </row>
    <row spans="1:2" r="10">
      <c t="s" r="A10" s="4">
        <v>192</v>
      </c>
      <c t="s" r="B10"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51</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v>
      </c>
      <c t="s" r="B1" s="2">
        <v>2</v>
      </c>
      <c t="s" r="C1" s="2">
        <v>23</v>
      </c>
      <c t="s" r="D1" s="2">
        <v>24</v>
      </c>
    </row>
    <row spans="1:4" r="2">
      <c t="s" r="A2" s="3">
        <v>25</v>
      </c>
    </row>
    <row spans="1:4" r="3">
      <c t="s" r="A3" s="4">
        <v>26</v>
      </c>
      <c t="n" r="B3" s="7">
        <v>212950</v>
      </c>
      <c t="n" r="C3" s="7">
        <v>914576</v>
      </c>
      <c t="n" r="D3" s="7">
        <v>219416</v>
      </c>
    </row>
    <row spans="1:4" r="4">
      <c t="s" r="A4" s="4">
        <v>27</v>
      </c>
      <c t="n" r="B4" s="6">
        <v>3189</v>
      </c>
      <c t="n" r="C4" s="6">
        <v>3189</v>
      </c>
      <c t="n" r="D4" s="6">
        <v>3189</v>
      </c>
    </row>
    <row spans="1:4" r="5">
      <c t="s" r="A5" s="4">
        <v>28</v>
      </c>
      <c t="n" r="B5" s="6">
        <v>317585</v>
      </c>
      <c t="n" r="C5" s="6">
        <v>626077</v>
      </c>
      <c t="n" r="D5" s="6">
        <v>237233</v>
      </c>
    </row>
    <row spans="1:4" r="6">
      <c t="s" r="A6" s="4">
        <v>29</v>
      </c>
      <c t="n" r="B6" s="6">
        <v>224559</v>
      </c>
      <c t="n" r="C6" s="6">
        <v>241729</v>
      </c>
      <c t="n" r="D6" s="6">
        <v>176620</v>
      </c>
    </row>
    <row spans="1:4" r="7">
      <c t="s" r="A7" s="4">
        <v>30</v>
      </c>
      <c t="n" r="B7" s="6">
        <v>100361</v>
      </c>
      <c t="n" r="C7" s="6">
        <v>103319</v>
      </c>
      <c t="n" r="D7" s="6">
        <v>93860</v>
      </c>
    </row>
    <row spans="1:4" r="8">
      <c t="s" r="A8" s="4">
        <v>31</v>
      </c>
      <c t="n" r="B8" s="6">
        <v>858644</v>
      </c>
      <c t="n" r="C8" s="6">
        <v>1888890</v>
      </c>
      <c t="n" r="D8" s="6">
        <v>730318</v>
      </c>
    </row>
    <row spans="1:4" r="9">
      <c t="s" r="A9" s="4">
        <v>32</v>
      </c>
      <c t="n" r="B9" s="6">
        <v>166223</v>
      </c>
      <c t="n" r="C9" s="6">
        <v>159357</v>
      </c>
      <c t="n" r="D9" s="6">
        <v>132014</v>
      </c>
    </row>
    <row spans="1:4" r="10">
      <c t="s" r="A10" s="4">
        <v>33</v>
      </c>
      <c t="n" r="B10" s="6">
        <v>278734</v>
      </c>
      <c t="n" r="C10" s="6">
        <v>240898</v>
      </c>
      <c t="n" r="D10" s="6">
        <v>161040</v>
      </c>
    </row>
    <row spans="1:4" r="11">
      <c t="s" r="A11" s="4">
        <v>34</v>
      </c>
      <c t="n" r="B11" s="6">
        <v>486472</v>
      </c>
      <c t="n" r="C11" s="6">
        <v>402489</v>
      </c>
      <c t="n" r="D11" s="6">
        <v>328510</v>
      </c>
    </row>
    <row spans="1:4" r="12">
      <c t="s" r="A12" s="4">
        <v>35</v>
      </c>
      <c t="n" r="B12" s="6">
        <v>351161</v>
      </c>
      <c t="n" r="C12" s="6">
        <v>339558</v>
      </c>
      <c t="n" r="D12" s="6">
        <v>363601</v>
      </c>
    </row>
    <row spans="1:4" r="13">
      <c t="s" r="A13" s="4">
        <v>36</v>
      </c>
      <c t="n" r="B13" s="6">
        <v>80083</v>
      </c>
      <c t="n" r="C13" s="6">
        <v>81764</v>
      </c>
      <c t="n" r="D13" s="6">
        <v>86285</v>
      </c>
    </row>
    <row spans="1:4" r="14">
      <c t="s" r="A14" s="4">
        <v>37</v>
      </c>
      <c t="n" r="B14" s="6">
        <v>2221317</v>
      </c>
      <c t="n" r="C14" s="6">
        <v>3112956</v>
      </c>
      <c t="n" r="D14" s="6">
        <v>1801768</v>
      </c>
    </row>
    <row spans="1:4" r="15">
      <c t="s" r="A15" s="3">
        <v>38</v>
      </c>
    </row>
    <row spans="1:4" r="16">
      <c t="s" r="A16" s="4">
        <v>39</v>
      </c>
      <c t="n" r="B16" s="6">
        <v>532419</v>
      </c>
      <c t="n" r="C16" s="6">
        <v>1605021</v>
      </c>
      <c t="n" r="D16" s="6">
        <v>462346</v>
      </c>
    </row>
    <row spans="1:4" r="17">
      <c t="s" r="A17" s="4">
        <v>40</v>
      </c>
      <c t="n" r="B17" s="6">
        <v>97100</v>
      </c>
      <c t="n" r="C17" s="6">
        <v>84761</v>
      </c>
      <c t="n" r="D17" s="6">
        <v>103575</v>
      </c>
    </row>
    <row spans="1:4" r="18">
      <c t="s" r="A18" s="4">
        <v>41</v>
      </c>
      <c t="n" r="B18" s="6">
        <v>105492</v>
      </c>
      <c t="n" r="C18" s="6">
        <v>119087</v>
      </c>
      <c t="n" r="D18" s="6">
        <v>103887</v>
      </c>
    </row>
    <row spans="1:4" r="19">
      <c t="s" r="A19" s="4">
        <v>42</v>
      </c>
      <c t="n" r="B19" s="6">
        <v>110560</v>
      </c>
      <c t="n" r="C19" s="6">
        <v>113458</v>
      </c>
      <c t="n" r="D19" s="6">
        <v>35755</v>
      </c>
    </row>
    <row spans="1:4" r="20">
      <c t="s" r="A20" s="4">
        <v>43</v>
      </c>
      <c t="n" r="B20" s="6">
        <v>155851</v>
      </c>
      <c t="n" r="C20" s="6">
        <v>37296</v>
      </c>
      <c t="n" r="D20" s="6">
        <v>37384</v>
      </c>
    </row>
    <row spans="1:4" r="21">
      <c t="s" r="A21" s="4">
        <v>44</v>
      </c>
      <c t="n" r="B21" s="6">
        <v>4129</v>
      </c>
      <c t="n" r="C21" s="6">
        <v>4129</v>
      </c>
      <c t="n" r="D21" s="6">
        <v>19449</v>
      </c>
    </row>
    <row spans="1:4" r="22">
      <c t="s" r="A22" s="4">
        <v>45</v>
      </c>
      <c t="n" r="B22" s="6">
        <v>114672</v>
      </c>
      <c t="n" r="C22" s="6">
        <v>0</v>
      </c>
      <c t="n" r="D22" s="6">
        <v>10000</v>
      </c>
    </row>
    <row spans="1:4" r="23">
      <c t="s" r="A23" s="4">
        <v>46</v>
      </c>
      <c t="n" r="B23" s="6">
        <v>40583</v>
      </c>
      <c t="n" r="C23" s="6">
        <v>57342</v>
      </c>
      <c t="n" r="D23" s="6">
        <v>22128</v>
      </c>
    </row>
    <row spans="1:4" r="24">
      <c t="s" r="A24" s="4">
        <v>47</v>
      </c>
      <c t="n" r="B24" s="6">
        <v>1160806</v>
      </c>
      <c t="n" r="C24" s="6">
        <v>2021094</v>
      </c>
      <c t="n" r="D24" s="6">
        <v>794524</v>
      </c>
    </row>
    <row spans="1:4" r="25">
      <c t="s" r="A25" s="4">
        <v>35</v>
      </c>
      <c t="n" r="B25" s="6">
        <v>19534</v>
      </c>
      <c t="n" r="C25" s="6">
        <v>18652</v>
      </c>
      <c t="n" r="D25" s="6">
        <v>7303</v>
      </c>
    </row>
    <row spans="1:4" r="26">
      <c t="s" r="A26" s="4">
        <v>48</v>
      </c>
      <c t="n" r="B26" s="6">
        <v>268584</v>
      </c>
      <c t="n" r="C26" s="6">
        <v>324412</v>
      </c>
      <c t="n" r="D26" s="6">
        <v>325208</v>
      </c>
    </row>
    <row spans="1:4" r="27">
      <c t="s" r="A27" s="4">
        <v>49</v>
      </c>
      <c t="n" r="B27" s="6">
        <v>15062</v>
      </c>
      <c t="n" r="C27" s="6">
        <v>14700</v>
      </c>
      <c t="n" r="D27" s="6">
        <v>10096</v>
      </c>
    </row>
    <row spans="1:4" r="28">
      <c t="s" r="A28" s="4">
        <v>50</v>
      </c>
      <c t="n" r="B28" s="7">
        <v>1463986</v>
      </c>
      <c t="n" r="C28" s="7">
        <v>2378858</v>
      </c>
      <c t="n" r="D28" s="7">
        <v>1137131</v>
      </c>
    </row>
    <row spans="1:4" r="29">
      <c t="s" r="A29" s="4">
        <v>51</v>
      </c>
      <c t="s" r="B29" s="4">
        <v>52</v>
      </c>
      <c t="s" r="C29" s="4">
        <v>52</v>
      </c>
      <c t="s" r="D29" s="4">
        <v>52</v>
      </c>
    </row>
    <row spans="1:4" r="30">
      <c t="s" r="A30" s="3">
        <v>53</v>
      </c>
    </row>
    <row spans="1:4" r="31">
      <c t="s" r="A31" s="4">
        <v>54</v>
      </c>
      <c t="n" r="B31" s="7">
        <v>0</v>
      </c>
      <c t="n" r="C31" s="7">
        <v>0</v>
      </c>
      <c t="n" r="D31" s="7">
        <v>0</v>
      </c>
    </row>
    <row spans="1:4" r="32">
      <c t="s" r="A32" s="4">
        <v>55</v>
      </c>
      <c t="n" r="B32" s="6">
        <v>57</v>
      </c>
      <c t="n" r="C32" s="6">
        <v>56</v>
      </c>
      <c t="n" r="D32" s="6">
        <v>54</v>
      </c>
    </row>
    <row spans="1:4" r="33">
      <c t="s" r="A33" s="4">
        <v>56</v>
      </c>
      <c t="n" r="B33" s="6">
        <v>569728</v>
      </c>
      <c t="n" r="C33" s="6">
        <v>561939</v>
      </c>
      <c t="n" r="D33" s="6">
        <v>519668</v>
      </c>
    </row>
    <row spans="1:4" r="34">
      <c t="s" r="A34" s="4">
        <v>57</v>
      </c>
      <c t="n" r="B34" s="6">
        <v>-35139</v>
      </c>
      <c t="n" r="C34" s="6">
        <v>-40195</v>
      </c>
      <c t="n" r="D34" s="6">
        <v>-29059</v>
      </c>
    </row>
    <row spans="1:4" r="35">
      <c t="s" r="A35" s="4">
        <v>58</v>
      </c>
      <c t="n" r="B35" s="6">
        <v>218258</v>
      </c>
      <c t="n" r="C35" s="6">
        <v>207973</v>
      </c>
      <c t="n" r="D35" s="6">
        <v>167081</v>
      </c>
    </row>
    <row spans="1:4" r="36">
      <c t="s" r="A36" s="4">
        <v>59</v>
      </c>
      <c t="n" r="B36" s="6">
        <v>752904</v>
      </c>
      <c t="n" r="C36" s="6">
        <v>729773</v>
      </c>
      <c t="n" r="D36" s="6">
        <v>657744</v>
      </c>
    </row>
    <row spans="1:4" r="37">
      <c t="s" r="A37" s="4">
        <v>60</v>
      </c>
      <c t="n" r="B37" s="6">
        <v>4427</v>
      </c>
      <c t="n" r="C37" s="6">
        <v>4325</v>
      </c>
      <c t="n" r="D37" s="6">
        <v>6893</v>
      </c>
    </row>
    <row spans="1:4" r="38">
      <c t="s" r="A38" s="4">
        <v>61</v>
      </c>
      <c t="n" r="B38" s="6">
        <v>757331</v>
      </c>
      <c t="n" r="C38" s="6">
        <v>734098</v>
      </c>
      <c t="n" r="D38" s="6">
        <v>664637</v>
      </c>
    </row>
    <row spans="1:4" r="39">
      <c t="s" r="A39" s="4">
        <v>62</v>
      </c>
      <c t="n" r="B39" s="7">
        <v>2221317</v>
      </c>
      <c t="n" r="C39" s="7">
        <v>3112956</v>
      </c>
      <c t="n" r="D39" s="7">
        <v>1801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57</v>
      </c>
    </row>
    <row spans="1:2" r="4">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60</v>
      </c>
    </row>
    <row spans="1:2" r="4">
      <c t="s" r="A4" s="4">
        <v>203</v>
      </c>
      <c t="s" r="B4" s="4">
        <v>204</v>
      </c>
    </row>
    <row spans="1:2" r="5">
      <c t="s" r="A5" s="4">
        <v>205</v>
      </c>
      <c t="s" r="B5" s="4">
        <v>204</v>
      </c>
    </row>
    <row spans="1:2" r="6">
      <c t="s" r="A6" s="4">
        <v>206</v>
      </c>
      <c t="s" r="B6" s="4">
        <v>204</v>
      </c>
    </row>
    <row spans="1:2" r="7">
      <c t="s" r="A7" s="4">
        <v>207</v>
      </c>
      <c t="s" r="B7"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8</v>
      </c>
      <c t="s" r="B1" s="2">
        <v>1</v>
      </c>
    </row>
    <row spans="1:2" r="2">
      <c t="s" r="B2" s="2">
        <v>2</v>
      </c>
    </row>
    <row spans="1:2" r="3">
      <c t="s" r="A3" s="3">
        <v>162</v>
      </c>
    </row>
    <row spans="1:2" r="4">
      <c t="s" r="A4" s="4">
        <v>209</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1</v>
      </c>
      <c t="s" r="B1" s="2">
        <v>1</v>
      </c>
    </row>
    <row spans="1:2" r="2">
      <c t="s" r="B2" s="2">
        <v>2</v>
      </c>
    </row>
    <row spans="1:2" r="3">
      <c t="s" r="A3" s="3">
        <v>165</v>
      </c>
    </row>
    <row spans="1:2" r="4">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4</v>
      </c>
      <c t="s" r="B1" s="2">
        <v>1</v>
      </c>
    </row>
    <row spans="1:2" r="2">
      <c t="s" r="B2" s="2">
        <v>2</v>
      </c>
    </row>
    <row spans="1:2" r="3">
      <c t="s" r="A3" s="3">
        <v>174</v>
      </c>
    </row>
    <row spans="1:2" r="4">
      <c t="s" r="A4" s="4">
        <v>215</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77</v>
      </c>
    </row>
    <row spans="1:2" r="4">
      <c t="s" r="A4" s="4">
        <v>218</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220</v>
      </c>
      <c t="s" r="B1" s="2">
        <v>221</v>
      </c>
      <c t="s" r="C1" s="2">
        <v>222</v>
      </c>
    </row>
    <row spans="1:3" r="2">
      <c t="s" r="A2" s="4">
        <v>223</v>
      </c>
    </row>
    <row spans="1:3" r="3">
      <c t="s" r="A3" s="3">
        <v>224</v>
      </c>
    </row>
    <row spans="1:3" r="4">
      <c t="s" r="A4" s="4">
        <v>225</v>
      </c>
      <c t="n" r="B4" s="6">
        <v>1</v>
      </c>
    </row>
    <row spans="1:3" r="5">
      <c t="s" r="A5" s="4">
        <v>226</v>
      </c>
    </row>
    <row spans="1:3" r="6">
      <c t="s" r="A6" s="3">
        <v>224</v>
      </c>
    </row>
    <row spans="1:3" r="7">
      <c t="s" r="A7" s="4">
        <v>225</v>
      </c>
      <c t="n" r="B7" s="6">
        <v>23</v>
      </c>
    </row>
    <row spans="1:3" r="8">
      <c t="s" r="A8" s="4">
        <v>227</v>
      </c>
    </row>
    <row spans="1:3" r="9">
      <c t="s" r="A9" s="3">
        <v>224</v>
      </c>
    </row>
    <row spans="1:3" r="10">
      <c t="s" r="A10" s="4">
        <v>228</v>
      </c>
      <c t="n" r="C10" s="10">
        <v>4.1</v>
      </c>
    </row>
    <row spans="1:3" r="11">
      <c t="s" r="A11" s="4">
        <v>229</v>
      </c>
    </row>
    <row spans="1:3" r="12">
      <c t="s" r="A12" s="3">
        <v>224</v>
      </c>
    </row>
    <row spans="1:3" r="13">
      <c t="s" r="A13" s="4">
        <v>228</v>
      </c>
      <c t="n" r="C13" s="11">
        <v>-0.3</v>
      </c>
    </row>
    <row spans="1:3" r="14">
      <c t="s" r="A14" s="4">
        <v>230</v>
      </c>
    </row>
    <row spans="1:3" r="15">
      <c t="s" r="A15" s="3">
        <v>224</v>
      </c>
    </row>
    <row spans="1:3" r="16">
      <c t="s" r="A16" s="4">
        <v>228</v>
      </c>
      <c t="n" r="C16" s="10">
        <v>1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31</v>
      </c>
      <c t="s" r="B1" s="2">
        <v>232</v>
      </c>
      <c t="s" r="C1" s="2">
        <v>233</v>
      </c>
      <c t="s" r="D1" s="2">
        <v>234</v>
      </c>
      <c t="s" r="E1" s="2">
        <v>2</v>
      </c>
      <c t="s" r="F1" s="2">
        <v>24</v>
      </c>
      <c t="s" r="G1" s="2">
        <v>23</v>
      </c>
    </row>
    <row spans="1:7" r="2">
      <c t="s" r="A2" s="3">
        <v>235</v>
      </c>
    </row>
    <row spans="1:7" r="3">
      <c t="s" r="A3" s="4">
        <v>236</v>
      </c>
      <c t="n" r="E3" s="7">
        <v>945</v>
      </c>
      <c t="n" r="F3" s="7">
        <v>175</v>
      </c>
    </row>
    <row spans="1:7" r="4">
      <c t="s" r="A4" s="4">
        <v>34</v>
      </c>
      <c t="n" r="E4" s="6">
        <v>486472</v>
      </c>
      <c t="n" r="F4" s="7">
        <v>328510</v>
      </c>
      <c t="n" r="G4" s="7">
        <v>402489</v>
      </c>
    </row>
    <row spans="1:7" r="5">
      <c t="s" r="A5" s="4">
        <v>237</v>
      </c>
    </row>
    <row spans="1:7" r="6">
      <c t="s" r="A6" s="3">
        <v>235</v>
      </c>
    </row>
    <row spans="1:7" r="7">
      <c t="s" r="A7" s="4">
        <v>238</v>
      </c>
      <c t="n" r="D7" s="7">
        <v>103800</v>
      </c>
    </row>
    <row spans="1:7" r="8">
      <c t="s" r="A8" s="4">
        <v>239</v>
      </c>
      <c t="n" r="E8" s="7">
        <v>8100</v>
      </c>
    </row>
    <row spans="1:7" r="9">
      <c t="s" r="A9" s="4">
        <v>236</v>
      </c>
      <c t="n" r="D9" s="6">
        <v>100</v>
      </c>
    </row>
    <row spans="1:7" r="10">
      <c t="s" r="A10" s="4">
        <v>34</v>
      </c>
      <c t="n" r="D10" s="6">
        <v>71341</v>
      </c>
    </row>
    <row spans="1:7" r="11">
      <c t="s" r="A11" s="4">
        <v>240</v>
      </c>
      <c t="n" r="D11" s="6">
        <v>47800</v>
      </c>
    </row>
    <row spans="1:7" r="12">
      <c t="s" r="A12" s="4">
        <v>241</v>
      </c>
      <c t="n" r="D12" s="6">
        <v>5807</v>
      </c>
    </row>
    <row spans="1:7" r="13">
      <c t="s" r="A13" s="4">
        <v>242</v>
      </c>
    </row>
    <row spans="1:7" r="14">
      <c t="s" r="A14" s="3">
        <v>235</v>
      </c>
    </row>
    <row spans="1:7" r="15">
      <c t="s" r="A15" s="4">
        <v>240</v>
      </c>
      <c t="n" r="D15" s="6">
        <v>3590</v>
      </c>
    </row>
    <row spans="1:7" r="16">
      <c t="s" r="A16" s="4">
        <v>243</v>
      </c>
    </row>
    <row spans="1:7" r="17">
      <c t="s" r="A17" s="3">
        <v>235</v>
      </c>
    </row>
    <row spans="1:7" r="18">
      <c t="s" r="A18" s="4">
        <v>240</v>
      </c>
      <c t="n" r="D18" s="7">
        <v>19540</v>
      </c>
    </row>
    <row spans="1:7" r="19">
      <c t="s" r="A19" s="4">
        <v>244</v>
      </c>
    </row>
    <row spans="1:7" r="20">
      <c t="s" r="A20" s="3">
        <v>235</v>
      </c>
    </row>
    <row spans="1:7" r="21">
      <c t="s" r="A21" s="4">
        <v>245</v>
      </c>
      <c t="s" r="D21" s="4">
        <v>246</v>
      </c>
    </row>
    <row spans="1:7" r="22">
      <c t="s" r="A22" s="4">
        <v>247</v>
      </c>
    </row>
    <row spans="1:7" r="23">
      <c t="s" r="A23" s="3">
        <v>235</v>
      </c>
    </row>
    <row spans="1:7" r="24">
      <c t="s" r="A24" s="4">
        <v>245</v>
      </c>
      <c t="s" r="D24" s="4">
        <v>248</v>
      </c>
    </row>
    <row spans="1:7" r="25">
      <c t="s" r="A25" s="4">
        <v>249</v>
      </c>
    </row>
    <row spans="1:7" r="26">
      <c t="s" r="A26" s="3">
        <v>235</v>
      </c>
    </row>
    <row spans="1:7" r="27">
      <c t="s" r="A27" s="4">
        <v>238</v>
      </c>
      <c t="n" r="C27" s="7">
        <v>13200</v>
      </c>
    </row>
    <row spans="1:7" r="28">
      <c t="s" r="A28" s="4">
        <v>34</v>
      </c>
      <c t="n" r="C28" s="6">
        <v>10700</v>
      </c>
    </row>
    <row spans="1:7" r="29">
      <c t="s" r="A29" s="4">
        <v>250</v>
      </c>
      <c t="n" r="C29" s="6">
        <v>2700</v>
      </c>
    </row>
    <row spans="1:7" r="30">
      <c t="s" r="A30" s="4">
        <v>241</v>
      </c>
      <c t="n" r="C30" s="6">
        <v>3200</v>
      </c>
    </row>
    <row spans="1:7" r="31">
      <c t="s" r="A31" s="4">
        <v>251</v>
      </c>
    </row>
    <row spans="1:7" r="32">
      <c t="s" r="A32" s="3">
        <v>235</v>
      </c>
    </row>
    <row spans="1:7" r="33">
      <c t="s" r="A33" s="4">
        <v>240</v>
      </c>
      <c t="n" r="C33" s="6">
        <v>3700</v>
      </c>
    </row>
    <row spans="1:7" r="34">
      <c t="s" r="A34" s="4">
        <v>252</v>
      </c>
    </row>
    <row spans="1:7" r="35">
      <c t="s" r="A35" s="3">
        <v>235</v>
      </c>
    </row>
    <row spans="1:7" r="36">
      <c t="s" r="A36" s="4">
        <v>240</v>
      </c>
      <c t="n" r="C36" s="7">
        <v>1800</v>
      </c>
    </row>
    <row spans="1:7" r="37">
      <c t="s" r="A37" s="4">
        <v>253</v>
      </c>
    </row>
    <row spans="1:7" r="38">
      <c t="s" r="A38" s="3">
        <v>235</v>
      </c>
    </row>
    <row spans="1:7" r="39">
      <c t="s" r="A39" s="4">
        <v>238</v>
      </c>
      <c t="n" r="B39" s="7">
        <v>45000</v>
      </c>
    </row>
    <row spans="1:7" r="40">
      <c t="s" r="A40" s="4">
        <v>236</v>
      </c>
      <c t="n" r="B40" s="6">
        <v>700</v>
      </c>
    </row>
    <row spans="1:7" r="41">
      <c t="s" r="A41" s="4">
        <v>254</v>
      </c>
      <c t="n" r="B41" s="7">
        <v>4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55</v>
      </c>
      <c t="s" r="B1" s="2">
        <v>2</v>
      </c>
      <c t="s" r="C1" s="2">
        <v>234</v>
      </c>
      <c t="s" r="D1" s="2">
        <v>23</v>
      </c>
      <c t="s" r="E1" s="2">
        <v>24</v>
      </c>
    </row>
    <row spans="1:5" r="2">
      <c t="s" r="A2" s="3">
        <v>235</v>
      </c>
    </row>
    <row spans="1:5" r="3">
      <c t="s" r="A3" s="4">
        <v>34</v>
      </c>
      <c t="n" r="B3" s="7">
        <v>486472</v>
      </c>
      <c t="n" r="D3" s="7">
        <v>402489</v>
      </c>
      <c t="n" r="E3" s="7">
        <v>328510</v>
      </c>
    </row>
    <row spans="1:5" r="4">
      <c t="s" r="A4" s="4">
        <v>237</v>
      </c>
    </row>
    <row spans="1:5" r="5">
      <c t="s" r="A5" s="3">
        <v>235</v>
      </c>
    </row>
    <row spans="1:5" r="6">
      <c t="s" r="A6" s="4">
        <v>256</v>
      </c>
      <c t="n" r="C6" s="7">
        <v>3985</v>
      </c>
    </row>
    <row spans="1:5" r="7">
      <c t="s" r="A7" s="4">
        <v>40</v>
      </c>
      <c t="n" r="C7" s="6">
        <v>-5429</v>
      </c>
    </row>
    <row spans="1:5" r="8">
      <c t="s" r="A8" s="4">
        <v>41</v>
      </c>
      <c t="n" r="C8" s="6">
        <v>-9860</v>
      </c>
    </row>
    <row spans="1:5" r="9">
      <c t="s" r="A9" s="4">
        <v>257</v>
      </c>
      <c t="n" r="C9" s="6">
        <v>1770</v>
      </c>
    </row>
    <row spans="1:5" r="10">
      <c t="s" r="A10" s="4">
        <v>241</v>
      </c>
      <c t="n" r="C10" s="6">
        <v>-5807</v>
      </c>
    </row>
    <row spans="1:5" r="11">
      <c t="s" r="A11" s="4">
        <v>240</v>
      </c>
      <c t="n" r="C11" s="6">
        <v>47800</v>
      </c>
    </row>
    <row spans="1:5" r="12">
      <c t="s" r="A12" s="4">
        <v>34</v>
      </c>
      <c t="n" r="C12" s="6">
        <v>71341</v>
      </c>
    </row>
    <row spans="1:5" r="13">
      <c t="s" r="A13" s="4">
        <v>258</v>
      </c>
      <c t="n" r="C13" s="7">
        <v>103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259</v>
      </c>
      <c t="s" r="B1" s="2">
        <v>260</v>
      </c>
    </row>
    <row spans="1:2" r="2">
      <c t="s" r="A2" s="3">
        <v>235</v>
      </c>
    </row>
    <row spans="1:2" r="3">
      <c t="s" r="A3" s="4">
        <v>261</v>
      </c>
      <c t="n" r="B3" s="7">
        <v>47800</v>
      </c>
    </row>
    <row spans="1:2" r="4">
      <c t="s" r="A4" s="4">
        <v>262</v>
      </c>
    </row>
    <row spans="1:2" r="5">
      <c t="s" r="A5" s="3">
        <v>235</v>
      </c>
    </row>
    <row spans="1:2" r="6">
      <c t="s" r="A6" s="4">
        <v>261</v>
      </c>
      <c t="n" r="B6" s="7">
        <v>19540</v>
      </c>
    </row>
    <row spans="1:2" r="7">
      <c t="s" r="A7" s="4">
        <v>263</v>
      </c>
      <c t="s" r="B7" s="4">
        <v>264</v>
      </c>
    </row>
    <row spans="1:2" r="8">
      <c t="s" r="A8" s="4">
        <v>265</v>
      </c>
    </row>
    <row spans="1:2" r="9">
      <c t="s" r="A9" s="3">
        <v>235</v>
      </c>
    </row>
    <row spans="1:2" r="10">
      <c t="s" r="A10" s="4">
        <v>261</v>
      </c>
      <c t="n" r="B10" s="7">
        <v>13670</v>
      </c>
    </row>
    <row spans="1:2" r="11">
      <c t="s" r="A11" s="4">
        <v>263</v>
      </c>
      <c t="s" r="B11" s="4">
        <v>266</v>
      </c>
    </row>
    <row spans="1:2" r="12">
      <c t="s" r="A12" s="4">
        <v>267</v>
      </c>
    </row>
    <row spans="1:2" r="13">
      <c t="s" r="A13" s="3">
        <v>235</v>
      </c>
    </row>
    <row spans="1:2" r="14">
      <c t="s" r="A14" s="4">
        <v>261</v>
      </c>
      <c t="n" r="B14" s="7">
        <v>11000</v>
      </c>
    </row>
    <row spans="1:2" r="15">
      <c t="s" r="A15" s="4">
        <v>263</v>
      </c>
      <c t="s" r="B15" s="4">
        <v>264</v>
      </c>
    </row>
    <row spans="1:2" r="16">
      <c t="s" r="A16" s="4">
        <v>268</v>
      </c>
    </row>
    <row spans="1:2" r="17">
      <c t="s" r="A17" s="3">
        <v>235</v>
      </c>
    </row>
    <row spans="1:2" r="18">
      <c t="s" r="A18" s="4">
        <v>261</v>
      </c>
      <c t="n" r="B18" s="7">
        <v>3590</v>
      </c>
    </row>
    <row spans="1:2" r="19">
      <c t="s" r="A19" s="4">
        <v>263</v>
      </c>
      <c t="s" r="B19" s="4">
        <v>2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63</v>
      </c>
      <c t="s" r="B1" s="2">
        <v>2</v>
      </c>
      <c t="s" r="C1" s="2">
        <v>23</v>
      </c>
      <c t="s" r="D1" s="2">
        <v>24</v>
      </c>
    </row>
    <row spans="1:4" r="2">
      <c t="s" r="A2" s="4">
        <v>64</v>
      </c>
    </row>
    <row spans="1:4" r="3">
      <c t="s" r="A3" s="4">
        <v>65</v>
      </c>
      <c t="n" r="B3" s="8">
        <v>0.001</v>
      </c>
      <c t="n" r="C3" s="8">
        <v>0.001</v>
      </c>
      <c t="n" r="D3" s="8">
        <v>0.001</v>
      </c>
    </row>
    <row spans="1:4" r="4">
      <c t="s" r="A4" s="4">
        <v>66</v>
      </c>
      <c t="n" r="B4" s="6">
        <v>10000000</v>
      </c>
      <c t="n" r="C4" s="6">
        <v>10000000</v>
      </c>
      <c t="n" r="D4" s="6">
        <v>10000000</v>
      </c>
    </row>
    <row spans="1:4" r="5">
      <c t="s" r="A5" s="4">
        <v>67</v>
      </c>
      <c t="n" r="B5" s="6">
        <v>0</v>
      </c>
      <c t="n" r="C5" s="6">
        <v>0</v>
      </c>
      <c t="n" r="D5" s="6">
        <v>0</v>
      </c>
    </row>
    <row spans="1:4" r="6">
      <c t="s" r="A6" s="4">
        <v>68</v>
      </c>
    </row>
    <row spans="1:4" r="7">
      <c t="s" r="A7" s="4">
        <v>69</v>
      </c>
      <c t="n" r="B7" s="8">
        <v>0.001</v>
      </c>
      <c t="n" r="C7" s="8">
        <v>0.001</v>
      </c>
      <c t="n" r="D7" s="8">
        <v>0.001</v>
      </c>
    </row>
    <row spans="1:4" r="8">
      <c t="s" r="A8" s="4">
        <v>70</v>
      </c>
      <c t="n" r="B8" s="6">
        <v>210000000</v>
      </c>
      <c t="n" r="C8" s="6">
        <v>210000000</v>
      </c>
      <c t="n" r="D8" s="6">
        <v>210000000</v>
      </c>
    </row>
    <row spans="1:4" r="9">
      <c t="s" r="A9" s="4">
        <v>71</v>
      </c>
      <c t="n" r="B9" s="6">
        <v>56131000</v>
      </c>
      <c t="n" r="C9" s="6">
        <v>55794000</v>
      </c>
      <c t="n" r="D9" s="6">
        <v>5387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r="A1" s="1">
        <v>270</v>
      </c>
      <c t="s" r="B1" s="2">
        <v>271</v>
      </c>
      <c t="s" r="C1" s="2">
        <v>2</v>
      </c>
      <c t="s" r="D1" s="2">
        <v>24</v>
      </c>
    </row>
    <row spans="1:4" r="2">
      <c t="s" r="A2" s="3">
        <v>154</v>
      </c>
    </row>
    <row spans="1:4" r="3">
      <c t="s" r="A3" s="4">
        <v>132</v>
      </c>
      <c t="n" r="B3" s="7">
        <v>100000</v>
      </c>
      <c t="n" r="C3" s="7">
        <v>100000</v>
      </c>
      <c t="n" r="D3"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2</v>
      </c>
      <c t="s" r="B1" s="2">
        <v>2</v>
      </c>
      <c t="s" r="C1" s="2">
        <v>23</v>
      </c>
      <c t="s" r="D1" s="2">
        <v>24</v>
      </c>
    </row>
    <row spans="1:4" r="2">
      <c t="s" r="A2" s="3">
        <v>273</v>
      </c>
    </row>
    <row spans="1:4" r="3">
      <c t="s" r="A3" s="4">
        <v>274</v>
      </c>
      <c t="n" r="C3" s="7">
        <v>0</v>
      </c>
      <c t="n" r="D3" s="7">
        <v>3428</v>
      </c>
    </row>
    <row spans="1:4" r="4">
      <c t="s" r="A4" s="4">
        <v>275</v>
      </c>
    </row>
    <row spans="1:4" r="5">
      <c t="s" r="A5" s="3">
        <v>276</v>
      </c>
    </row>
    <row spans="1:4" r="6">
      <c t="s" r="A6" s="4">
        <v>26</v>
      </c>
      <c t="n" r="B6" s="7">
        <v>5100</v>
      </c>
      <c t="n" r="C6" s="6">
        <v>370070</v>
      </c>
      <c t="n" r="D6" s="6">
        <v>2100</v>
      </c>
    </row>
    <row spans="1:4" r="7">
      <c t="n" r="A7" s="12">
        <v>1</v>
      </c>
    </row>
    <row spans="1:4" r="8">
      <c t="s" r="A8" s="3">
        <v>273</v>
      </c>
    </row>
    <row spans="1:4" r="9">
      <c t="s" r="A9" s="4">
        <v>274</v>
      </c>
      <c t="n" r="C9" s="6">
        <v>0</v>
      </c>
      <c t="n" r="D9" s="6">
        <v>0</v>
      </c>
    </row>
    <row spans="1:4" r="10">
      <c t="s" r="A10" s="4">
        <v>277</v>
      </c>
    </row>
    <row spans="1:4" r="11">
      <c t="s" r="A11" s="3">
        <v>276</v>
      </c>
    </row>
    <row spans="1:4" r="12">
      <c t="s" r="A12" s="4">
        <v>26</v>
      </c>
      <c t="n" r="B12" s="6">
        <v>5100</v>
      </c>
      <c t="n" r="C12" s="6">
        <v>370070</v>
      </c>
      <c t="n" r="D12" s="6">
        <v>2100</v>
      </c>
    </row>
    <row spans="1:4" r="13">
      <c t="n" r="A13" s="12">
        <v>2</v>
      </c>
    </row>
    <row spans="1:4" r="14">
      <c t="s" r="A14" s="3">
        <v>273</v>
      </c>
    </row>
    <row spans="1:4" r="15">
      <c t="s" r="A15" s="4">
        <v>274</v>
      </c>
      <c t="n" r="C15" s="6">
        <v>0</v>
      </c>
      <c t="n" r="D15" s="6">
        <v>0</v>
      </c>
    </row>
    <row spans="1:4" r="16">
      <c t="s" r="A16" s="4">
        <v>278</v>
      </c>
    </row>
    <row spans="1:4" r="17">
      <c t="s" r="A17" s="3">
        <v>276</v>
      </c>
    </row>
    <row spans="1:4" r="18">
      <c t="s" r="A18" s="4">
        <v>26</v>
      </c>
      <c t="n" r="B18" s="6">
        <v>0</v>
      </c>
      <c t="n" r="C18" s="6">
        <v>0</v>
      </c>
      <c t="n" r="D18" s="6">
        <v>0</v>
      </c>
    </row>
    <row spans="1:4" r="19">
      <c t="n" r="A19" s="12">
        <v>3</v>
      </c>
    </row>
    <row spans="1:4" r="20">
      <c t="s" r="A20" s="3">
        <v>273</v>
      </c>
    </row>
    <row spans="1:4" r="21">
      <c t="s" r="A21" s="4">
        <v>274</v>
      </c>
      <c t="n" r="C21" s="6">
        <v>0</v>
      </c>
      <c t="n" r="D21" s="6">
        <v>3428</v>
      </c>
    </row>
    <row spans="1:4" r="22">
      <c t="s" r="A22" s="4">
        <v>279</v>
      </c>
    </row>
    <row spans="1:4" r="23">
      <c t="s" r="A23" s="3">
        <v>276</v>
      </c>
    </row>
    <row spans="1:4" r="24">
      <c t="s" r="A24" s="4">
        <v>26</v>
      </c>
      <c t="n" r="B24" s="7">
        <v>0</v>
      </c>
      <c t="n" r="C24" s="7">
        <v>0</v>
      </c>
      <c t="n" r="D24"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r="A1" s="1">
        <v>280</v>
      </c>
      <c t="s" r="B1" s="2">
        <v>281</v>
      </c>
    </row>
    <row spans="1:2" r="2">
      <c t="n" r="A2" s="12">
        <v>2</v>
      </c>
    </row>
    <row spans="1:2" r="3">
      <c t="s" r="A3" s="3">
        <v>235</v>
      </c>
    </row>
    <row spans="1:2" r="4">
      <c t="s" r="A4" s="4">
        <v>282</v>
      </c>
      <c t="n" r="B4" s="10">
        <v>54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283</v>
      </c>
      <c t="s" r="B1" s="2">
        <v>2</v>
      </c>
      <c t="s" r="C1" s="2">
        <v>23</v>
      </c>
      <c t="s" r="D1" s="2">
        <v>24</v>
      </c>
    </row>
    <row spans="1:4" r="2">
      <c t="s" r="A2" s="3">
        <v>284</v>
      </c>
    </row>
    <row spans="1:4" r="3">
      <c t="s" r="A3" s="4">
        <v>285</v>
      </c>
      <c t="n" r="B3" s="7">
        <v>40506</v>
      </c>
      <c t="n" r="C3" s="7">
        <v>36528</v>
      </c>
      <c t="n" r="D3" s="7">
        <v>37095</v>
      </c>
    </row>
    <row spans="1:4" r="4">
      <c t="s" r="A4" s="4">
        <v>286</v>
      </c>
      <c t="n" r="B4" s="6">
        <v>11833</v>
      </c>
      <c t="n" r="C4" s="6">
        <v>18182</v>
      </c>
      <c t="n" r="D4" s="6">
        <v>11228</v>
      </c>
    </row>
    <row spans="1:4" r="5">
      <c t="s" r="A5" s="4">
        <v>287</v>
      </c>
      <c t="n" r="B5" s="6">
        <v>18259</v>
      </c>
      <c t="n" r="C5" s="6">
        <v>14831</v>
      </c>
      <c t="n" r="D5" s="6">
        <v>25173</v>
      </c>
    </row>
    <row spans="1:4" r="6">
      <c t="s" r="A6" s="4">
        <v>118</v>
      </c>
      <c t="n" r="B6" s="6">
        <v>29763</v>
      </c>
      <c t="n" r="C6" s="6">
        <v>33778</v>
      </c>
      <c t="n" r="D6" s="6">
        <v>20364</v>
      </c>
    </row>
    <row spans="1:4" r="7">
      <c t="s" r="A7" s="4">
        <v>288</v>
      </c>
      <c t="n" r="B7" s="6">
        <v>100361</v>
      </c>
      <c t="n" r="C7" s="6">
        <v>103319</v>
      </c>
      <c t="n" r="D7" s="6">
        <v>93860</v>
      </c>
    </row>
    <row spans="1:4" r="8">
      <c t="s" r="A8" s="3">
        <v>289</v>
      </c>
    </row>
    <row spans="1:4" r="9">
      <c t="s" r="A9" s="4">
        <v>290</v>
      </c>
      <c t="n" r="B9" s="6">
        <v>46103</v>
      </c>
      <c t="n" r="C9" s="6">
        <v>50717</v>
      </c>
      <c t="n" r="D9" s="6">
        <v>56216</v>
      </c>
    </row>
    <row spans="1:4" r="10">
      <c t="s" r="A10" s="4">
        <v>291</v>
      </c>
      <c t="n" r="B10" s="6">
        <v>3239</v>
      </c>
      <c t="n" r="C10" s="6">
        <v>2281</v>
      </c>
      <c t="n" r="D10" s="6">
        <v>9077</v>
      </c>
    </row>
    <row spans="1:4" r="11">
      <c t="s" r="A11" s="4">
        <v>292</v>
      </c>
      <c t="n" r="B11" s="6">
        <v>6155</v>
      </c>
      <c t="n" r="C11" s="6">
        <v>6155</v>
      </c>
      <c t="n" r="D11" s="6">
        <v>6368</v>
      </c>
    </row>
    <row spans="1:4" r="12">
      <c t="s" r="A12" s="4">
        <v>293</v>
      </c>
      <c t="n" r="B12" s="6">
        <v>1888</v>
      </c>
      <c t="n" r="C12" s="6">
        <v>2100</v>
      </c>
      <c t="n" r="D12" s="6">
        <v>1860</v>
      </c>
    </row>
    <row spans="1:4" r="13">
      <c t="s" r="A13" s="4">
        <v>118</v>
      </c>
      <c t="n" r="B13" s="6">
        <v>22698</v>
      </c>
      <c t="n" r="C13" s="6">
        <v>20511</v>
      </c>
      <c t="n" r="D13" s="6">
        <v>12764</v>
      </c>
    </row>
    <row spans="1:4" r="14">
      <c t="s" r="A14" s="4">
        <v>294</v>
      </c>
      <c t="n" r="B14" s="6">
        <v>80083</v>
      </c>
      <c t="n" r="C14" s="6">
        <v>81764</v>
      </c>
      <c t="n" r="D14" s="6">
        <v>86285</v>
      </c>
    </row>
    <row spans="1:4" r="15">
      <c t="s" r="A15" s="3">
        <v>295</v>
      </c>
    </row>
    <row spans="1:4" r="16">
      <c t="s" r="A16" s="4">
        <v>296</v>
      </c>
      <c t="n" r="B16" s="6">
        <v>23444</v>
      </c>
      <c t="n" r="C16" s="6">
        <v>34530</v>
      </c>
      <c t="n" r="D16" s="6">
        <v>17206</v>
      </c>
    </row>
    <row spans="1:4" r="17">
      <c t="s" r="A17" s="4">
        <v>297</v>
      </c>
      <c t="n" r="B17" s="6">
        <v>1822</v>
      </c>
      <c t="n" r="C17" s="6">
        <v>3216</v>
      </c>
      <c t="n" r="D17" s="6">
        <v>1527</v>
      </c>
    </row>
    <row spans="1:4" r="18">
      <c t="s" r="A18" s="4">
        <v>298</v>
      </c>
      <c t="n" r="B18" s="6">
        <v>15317</v>
      </c>
      <c t="n" r="C18" s="6">
        <v>19596</v>
      </c>
      <c t="n" r="D18" s="6">
        <v>3395</v>
      </c>
    </row>
    <row spans="1:4" r="19">
      <c t="s" r="A19" s="4">
        <v>299</v>
      </c>
      <c t="n" r="B19" s="6">
        <v>40583</v>
      </c>
      <c t="n" r="C19" s="6">
        <v>57342</v>
      </c>
      <c t="n" r="D19" s="6">
        <v>22128</v>
      </c>
    </row>
    <row spans="1:4" r="20">
      <c t="s" r="A20" s="3">
        <v>300</v>
      </c>
    </row>
    <row spans="1:4" r="21">
      <c t="s" r="A21" s="4">
        <v>301</v>
      </c>
      <c t="n" r="B21" s="6">
        <v>0</v>
      </c>
      <c t="n" r="C21" s="6">
        <v>0</v>
      </c>
      <c t="n" r="D21" s="6">
        <v>3428</v>
      </c>
    </row>
    <row spans="1:4" r="22">
      <c t="s" r="A22" s="4">
        <v>302</v>
      </c>
      <c t="n" r="B22" s="6">
        <v>0</v>
      </c>
      <c t="n" r="C22" s="6">
        <v>0</v>
      </c>
      <c t="n" r="D22" s="6">
        <v>2476</v>
      </c>
    </row>
    <row spans="1:4" r="23">
      <c t="s" r="A23" s="4">
        <v>297</v>
      </c>
      <c t="n" r="B23" s="6">
        <v>4839</v>
      </c>
      <c t="n" r="C23" s="6">
        <v>4249</v>
      </c>
      <c t="n" r="D23" s="6">
        <v>1405</v>
      </c>
    </row>
    <row spans="1:4" r="24">
      <c t="s" r="A24" s="4">
        <v>303</v>
      </c>
      <c t="n" r="B24" s="6">
        <v>10223</v>
      </c>
      <c t="n" r="C24" s="6">
        <v>10451</v>
      </c>
      <c t="n" r="D24" s="6">
        <v>2787</v>
      </c>
    </row>
    <row spans="1:4" r="25">
      <c t="s" r="A25" s="4">
        <v>304</v>
      </c>
      <c t="n" r="B25" s="7">
        <v>15062</v>
      </c>
      <c t="n" r="C25" s="7">
        <v>14700</v>
      </c>
      <c t="n" r="D25" s="7">
        <v>100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66"/>
    <col customWidth="1" max="2" min="2" width="28"/>
  </cols>
  <sheetData>
    <row spans="1:2" r="1">
      <c t="s" r="A1" s="1">
        <v>305</v>
      </c>
      <c t="s" r="B1" s="2">
        <v>1</v>
      </c>
    </row>
    <row spans="1:2" r="2">
      <c t="s" r="B2" s="2">
        <v>306</v>
      </c>
    </row>
    <row spans="1:2" r="3">
      <c t="s" r="A3" s="3">
        <v>34</v>
      </c>
    </row>
    <row spans="1:2" r="4">
      <c t="s" r="A4" s="4">
        <v>307</v>
      </c>
      <c t="n" r="B4" s="7">
        <v>402489</v>
      </c>
    </row>
    <row spans="1:2" r="5">
      <c t="s" r="A5" s="4">
        <v>308</v>
      </c>
      <c t="n" r="B5" s="6">
        <v>486472</v>
      </c>
    </row>
    <row spans="1:2" r="6">
      <c t="s" r="A6" s="4">
        <v>309</v>
      </c>
    </row>
    <row spans="1:2" r="7">
      <c t="s" r="A7" s="3">
        <v>34</v>
      </c>
    </row>
    <row spans="1:2" r="8">
      <c t="s" r="A8" s="4">
        <v>307</v>
      </c>
      <c t="n" r="B8" s="6">
        <v>402489</v>
      </c>
    </row>
    <row spans="1:2" r="9">
      <c t="s" r="A9" s="4">
        <v>310</v>
      </c>
      <c t="n" r="B9" s="6">
        <v>0</v>
      </c>
    </row>
    <row spans="1:2" r="10">
      <c t="s" r="A10" s="4">
        <v>311</v>
      </c>
      <c t="n" r="B10" s="6">
        <v>1961</v>
      </c>
    </row>
    <row spans="1:2" r="11">
      <c t="s" r="A11" s="4">
        <v>308</v>
      </c>
      <c t="n" r="B11" s="6">
        <v>486472</v>
      </c>
    </row>
    <row spans="1:2" r="12">
      <c t="s" r="A12" s="4">
        <v>312</v>
      </c>
    </row>
    <row spans="1:2" r="13">
      <c t="s" r="A13" s="3">
        <v>34</v>
      </c>
    </row>
    <row spans="1:2" r="14">
      <c t="s" r="A14" s="4">
        <v>313</v>
      </c>
      <c t="n" r="B14" s="6">
        <v>71341</v>
      </c>
    </row>
    <row spans="1:2" r="15">
      <c t="s" r="A15" s="4">
        <v>314</v>
      </c>
    </row>
    <row spans="1:2" r="16">
      <c t="s" r="A16" s="3">
        <v>34</v>
      </c>
    </row>
    <row spans="1:2" r="17">
      <c t="s" r="A17" s="4">
        <v>313</v>
      </c>
      <c t="n" r="B17" s="6">
        <v>10681</v>
      </c>
    </row>
    <row spans="1:2" r="18">
      <c t="s" r="A18" s="4">
        <v>315</v>
      </c>
    </row>
    <row spans="1:2" r="19">
      <c t="s" r="A19" s="3">
        <v>34</v>
      </c>
    </row>
    <row spans="1:2" r="20">
      <c t="s" r="A20" s="4">
        <v>307</v>
      </c>
      <c t="n" r="B20" s="6">
        <v>42729</v>
      </c>
    </row>
    <row spans="1:2" r="21">
      <c t="s" r="A21" s="4">
        <v>310</v>
      </c>
      <c t="n" r="B21" s="6">
        <v>2671</v>
      </c>
    </row>
    <row spans="1:2" r="22">
      <c t="s" r="A22" s="4">
        <v>311</v>
      </c>
      <c t="n" r="B22" s="6">
        <v>0</v>
      </c>
    </row>
    <row spans="1:2" r="23">
      <c t="s" r="A23" s="4">
        <v>308</v>
      </c>
      <c t="n" r="B23" s="6">
        <v>89942</v>
      </c>
    </row>
    <row spans="1:2" r="24">
      <c t="s" r="A24" s="4">
        <v>316</v>
      </c>
    </row>
    <row spans="1:2" r="25">
      <c t="s" r="A25" s="3">
        <v>34</v>
      </c>
    </row>
    <row spans="1:2" r="26">
      <c t="s" r="A26" s="4">
        <v>313</v>
      </c>
      <c t="n" r="B26" s="6">
        <v>33861</v>
      </c>
    </row>
    <row spans="1:2" r="27">
      <c t="s" r="A27" s="4">
        <v>317</v>
      </c>
    </row>
    <row spans="1:2" r="28">
      <c t="s" r="A28" s="3">
        <v>34</v>
      </c>
    </row>
    <row spans="1:2" r="29">
      <c t="s" r="A29" s="4">
        <v>313</v>
      </c>
      <c t="n" r="B29" s="6">
        <v>10681</v>
      </c>
    </row>
    <row spans="1:2" r="30">
      <c t="s" r="A30" s="4">
        <v>318</v>
      </c>
    </row>
    <row spans="1:2" r="31">
      <c t="s" r="A31" s="3">
        <v>34</v>
      </c>
    </row>
    <row spans="1:2" r="32">
      <c t="s" r="A32" s="4">
        <v>307</v>
      </c>
      <c t="n" r="B32" s="6">
        <v>49156</v>
      </c>
    </row>
    <row spans="1:2" r="33">
      <c t="s" r="A33" s="4">
        <v>310</v>
      </c>
      <c t="n" r="B33" s="6">
        <v>0</v>
      </c>
    </row>
    <row spans="1:2" r="34">
      <c t="s" r="A34" s="4">
        <v>311</v>
      </c>
      <c t="n" r="B34" s="6">
        <v>1367</v>
      </c>
    </row>
    <row spans="1:2" r="35">
      <c t="s" r="A35" s="4">
        <v>308</v>
      </c>
      <c t="n" r="B35" s="6">
        <v>50523</v>
      </c>
    </row>
    <row spans="1:2" r="36">
      <c t="s" r="A36" s="4">
        <v>319</v>
      </c>
    </row>
    <row spans="1:2" r="37">
      <c t="s" r="A37" s="3">
        <v>34</v>
      </c>
    </row>
    <row spans="1:2" r="38">
      <c t="s" r="A38" s="4">
        <v>313</v>
      </c>
      <c t="n" r="B38" s="6">
        <v>0</v>
      </c>
    </row>
    <row spans="1:2" r="39">
      <c t="s" r="A39" s="4">
        <v>320</v>
      </c>
    </row>
    <row spans="1:2" r="40">
      <c t="s" r="A40" s="3">
        <v>34</v>
      </c>
    </row>
    <row spans="1:2" r="41">
      <c t="s" r="A41" s="4">
        <v>313</v>
      </c>
      <c t="n" r="B41" s="6">
        <v>0</v>
      </c>
    </row>
    <row spans="1:2" r="42">
      <c t="s" r="A42" s="4">
        <v>321</v>
      </c>
    </row>
    <row spans="1:2" r="43">
      <c t="s" r="A43" s="3">
        <v>34</v>
      </c>
    </row>
    <row spans="1:2" r="44">
      <c t="s" r="A44" s="4">
        <v>307</v>
      </c>
      <c t="n" r="B44" s="6">
        <v>310604</v>
      </c>
    </row>
    <row spans="1:2" r="45">
      <c t="s" r="A45" s="4">
        <v>310</v>
      </c>
      <c t="n" r="B45" s="6">
        <v>-2671</v>
      </c>
    </row>
    <row spans="1:2" r="46">
      <c t="s" r="A46" s="4">
        <v>311</v>
      </c>
      <c t="n" r="B46" s="6">
        <v>594</v>
      </c>
    </row>
    <row spans="1:2" r="47">
      <c t="s" r="A47" s="4">
        <v>308</v>
      </c>
      <c t="n" r="B47" s="6">
        <v>346007</v>
      </c>
    </row>
    <row spans="1:2" r="48">
      <c t="s" r="A48" s="4">
        <v>322</v>
      </c>
    </row>
    <row spans="1:2" r="49">
      <c t="s" r="A49" s="3">
        <v>34</v>
      </c>
    </row>
    <row spans="1:2" r="50">
      <c t="s" r="A50" s="4">
        <v>313</v>
      </c>
      <c t="n" r="B50" s="6">
        <v>37480</v>
      </c>
    </row>
    <row spans="1:2" r="51">
      <c t="s" r="A51" s="4">
        <v>323</v>
      </c>
    </row>
    <row spans="1:2" r="52">
      <c t="s" r="A52" s="3">
        <v>34</v>
      </c>
    </row>
    <row spans="1:2" r="53">
      <c t="s" r="A53" s="4">
        <v>313</v>
      </c>
      <c t="n" r="B53" s="7">
        <v>0</v>
      </c>
    </row>
    <row spans="1:2" r="54">
      <c t="s" r="A54" s="4">
        <v>324</v>
      </c>
    </row>
    <row spans="1:2" r="55">
      <c t="s" r="A55" s="3">
        <v>34</v>
      </c>
    </row>
    <row spans="1:2" r="56">
      <c t="s" r="A56" s="4">
        <v>325</v>
      </c>
      <c t="n" r="B56" s="6">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30"/>
  </cols>
  <sheetData>
    <row spans="1:2" r="1">
      <c t="s" r="A1" s="1">
        <v>326</v>
      </c>
      <c t="s" r="B1" s="2">
        <v>1</v>
      </c>
    </row>
    <row spans="1:2" r="2">
      <c t="s" r="B2" s="2">
        <v>327</v>
      </c>
    </row>
    <row spans="1:2" r="3">
      <c t="s" r="A3" s="3">
        <v>328</v>
      </c>
    </row>
    <row spans="1:2" r="4">
      <c t="s" r="A4" s="4">
        <v>329</v>
      </c>
      <c t="n" r="B4" s="9">
        <v>38.7</v>
      </c>
    </row>
    <row spans="1:2" r="5">
      <c t="s" r="A5" s="4">
        <v>330</v>
      </c>
    </row>
    <row spans="1:2" r="6">
      <c t="s" r="A6" s="3">
        <v>328</v>
      </c>
    </row>
    <row spans="1:2" r="7">
      <c t="s" r="A7" s="4">
        <v>331</v>
      </c>
      <c t="n" r="B7" s="6">
        <v>853942</v>
      </c>
    </row>
    <row spans="1:2" r="8">
      <c t="s" r="A8" s="4">
        <v>332</v>
      </c>
    </row>
    <row spans="1:2" r="9">
      <c t="s" r="A9" s="3">
        <v>328</v>
      </c>
    </row>
    <row spans="1:2" r="10">
      <c t="s" r="A10" s="4">
        <v>331</v>
      </c>
      <c t="n" r="B10" s="6">
        <v>172300</v>
      </c>
    </row>
    <row spans="1:2" r="11">
      <c t="s" r="A11" s="4">
        <v>333</v>
      </c>
    </row>
    <row spans="1:2" r="12">
      <c t="s" r="A12" s="3">
        <v>328</v>
      </c>
    </row>
    <row spans="1:2" r="13">
      <c t="s" r="A13" s="4">
        <v>334</v>
      </c>
      <c t="n" r="B13" s="6">
        <v>499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5</v>
      </c>
      <c t="s" r="B1" s="2">
        <v>1</v>
      </c>
    </row>
    <row spans="1:3" r="2">
      <c t="s" r="B2" s="2">
        <v>2</v>
      </c>
      <c t="s" r="C2" s="2">
        <v>24</v>
      </c>
    </row>
    <row spans="1:3" r="3">
      <c t="s" r="A3" s="3">
        <v>336</v>
      </c>
    </row>
    <row spans="1:3" r="4">
      <c t="s" r="A4" s="4">
        <v>337</v>
      </c>
      <c t="n" r="B4" s="7">
        <v>8000</v>
      </c>
      <c t="n" r="C4" s="7">
        <v>4989</v>
      </c>
    </row>
    <row spans="1:3" r="5">
      <c t="s" r="A5" s="4">
        <v>81</v>
      </c>
    </row>
    <row spans="1:3" r="6">
      <c t="s" r="A6" s="3">
        <v>336</v>
      </c>
    </row>
    <row spans="1:3" r="7">
      <c t="s" r="A7" s="4">
        <v>337</v>
      </c>
      <c t="n" r="B7" s="6">
        <v>1409</v>
      </c>
      <c t="n" r="C7" s="6">
        <v>1350</v>
      </c>
    </row>
    <row spans="1:3" r="8">
      <c t="s" r="A8" s="4">
        <v>82</v>
      </c>
    </row>
    <row spans="1:3" r="9">
      <c t="s" r="A9" s="3">
        <v>336</v>
      </c>
    </row>
    <row spans="1:3" r="10">
      <c t="s" r="A10" s="4">
        <v>337</v>
      </c>
      <c t="n" r="B10" s="6">
        <v>2814</v>
      </c>
      <c t="n" r="C10" s="6">
        <v>1199</v>
      </c>
    </row>
    <row spans="1:3" r="11">
      <c t="s" r="A11" s="4">
        <v>338</v>
      </c>
    </row>
    <row spans="1:3" r="12">
      <c t="s" r="A12" s="3">
        <v>336</v>
      </c>
    </row>
    <row spans="1:3" r="13">
      <c t="s" r="A13" s="4">
        <v>337</v>
      </c>
      <c t="n" r="B13" s="6">
        <v>16</v>
      </c>
      <c t="n" r="C13" s="6">
        <v>-5</v>
      </c>
    </row>
    <row spans="1:3" r="14">
      <c t="s" r="A14" s="4">
        <v>84</v>
      </c>
    </row>
    <row spans="1:3" r="15">
      <c t="s" r="A15" s="3">
        <v>336</v>
      </c>
    </row>
    <row spans="1:3" r="16">
      <c t="s" r="A16" s="4">
        <v>337</v>
      </c>
      <c t="n" r="B16" s="7">
        <v>3761</v>
      </c>
      <c t="n" r="C16" s="7">
        <v>24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t="s" r="A1" s="1">
        <v>339</v>
      </c>
      <c t="s" r="B1" s="2">
        <v>1</v>
      </c>
    </row>
    <row spans="1:3" r="2">
      <c t="s" r="B2" s="2">
        <v>2</v>
      </c>
      <c t="s" r="C2" s="2">
        <v>24</v>
      </c>
    </row>
    <row spans="1:3" r="3">
      <c t="s" r="A3" s="3">
        <v>168</v>
      </c>
    </row>
    <row spans="1:3" r="4">
      <c t="s" r="A4" s="4">
        <v>340</v>
      </c>
      <c t="s" r="B4" s="4">
        <v>341</v>
      </c>
      <c t="s" r="C4" s="4">
        <v>3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s>
  <sheetData>
    <row spans="1:4" r="1">
      <c t="s" r="A1" s="1">
        <v>343</v>
      </c>
      <c t="s" r="B1" s="2">
        <v>344</v>
      </c>
      <c t="s" r="C1" s="2">
        <v>281</v>
      </c>
      <c t="s" r="D1" s="2">
        <v>222</v>
      </c>
    </row>
    <row spans="1:4" r="2">
      <c t="s" r="A2" s="4">
        <v>345</v>
      </c>
    </row>
    <row spans="1:4" r="3">
      <c t="s" r="A3" s="3">
        <v>346</v>
      </c>
    </row>
    <row spans="1:4" r="4">
      <c t="s" r="A4" s="4">
        <v>347</v>
      </c>
      <c t="n" r="D4" s="7">
        <v>12</v>
      </c>
    </row>
    <row spans="1:4" r="5">
      <c t="s" r="A5" s="4">
        <v>348</v>
      </c>
    </row>
    <row spans="1:4" r="6">
      <c t="s" r="A6" s="3">
        <v>346</v>
      </c>
    </row>
    <row spans="1:4" r="7">
      <c t="s" r="A7" s="4">
        <v>347</v>
      </c>
      <c t="n" r="C7" s="7">
        <v>5</v>
      </c>
    </row>
    <row spans="1:4" r="8">
      <c t="s" r="A8" s="4">
        <v>349</v>
      </c>
    </row>
    <row spans="1:4" r="9">
      <c t="s" r="A9" s="3">
        <v>346</v>
      </c>
    </row>
    <row spans="1:4" r="10">
      <c t="s" r="A10" s="4">
        <v>350</v>
      </c>
      <c t="n" r="B10" s="6">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351</v>
      </c>
      <c t="s" r="B1" s="2">
        <v>1</v>
      </c>
    </row>
    <row spans="1:3" r="2">
      <c t="s" r="B2" s="2">
        <v>306</v>
      </c>
      <c t="s" r="C2" s="2">
        <v>352</v>
      </c>
    </row>
    <row spans="1:3" r="3">
      <c t="s" r="A3" s="3">
        <v>353</v>
      </c>
    </row>
    <row spans="1:3" r="4">
      <c t="s" r="A4" s="4">
        <v>354</v>
      </c>
      <c t="n" r="B4" s="6">
        <v>3</v>
      </c>
    </row>
    <row spans="1:3" r="5">
      <c t="s" r="A5" s="4">
        <v>78</v>
      </c>
      <c t="n" r="B5" s="7">
        <v>366462</v>
      </c>
      <c t="n" r="C5" s="7">
        <v>319731</v>
      </c>
    </row>
    <row spans="1:3" r="6">
      <c t="s" r="A6" s="4">
        <v>80</v>
      </c>
      <c t="n" r="B6" s="6">
        <v>172155</v>
      </c>
      <c t="n" r="C6" s="6">
        <v>155354</v>
      </c>
    </row>
    <row spans="1:3" r="7">
      <c t="s" r="A7" s="4">
        <v>355</v>
      </c>
      <c t="n" r="B7" s="6">
        <v>194307</v>
      </c>
      <c t="n" r="C7" s="6">
        <v>164377</v>
      </c>
    </row>
    <row spans="1:3" r="8">
      <c t="s" r="A8" s="4">
        <v>356</v>
      </c>
      <c t="n" r="B8" s="6">
        <v>197351</v>
      </c>
      <c t="n" r="C8" s="6">
        <v>153462</v>
      </c>
    </row>
    <row spans="1:3" r="9">
      <c t="s" r="A9" s="4">
        <v>89</v>
      </c>
      <c t="n" r="B9" s="6">
        <v>-3044</v>
      </c>
      <c t="n" r="C9" s="6">
        <v>10915</v>
      </c>
    </row>
    <row spans="1:3" r="10">
      <c t="s" r="A10" s="4">
        <v>357</v>
      </c>
      <c t="n" r="B10" s="6">
        <v>-3654</v>
      </c>
      <c t="n" r="C10" s="6">
        <v>-3558</v>
      </c>
    </row>
    <row spans="1:3" r="11">
      <c t="s" r="A11" s="4">
        <v>93</v>
      </c>
      <c t="n" r="B11" s="6">
        <v>-6698</v>
      </c>
      <c t="n" r="C11" s="6">
        <v>7357</v>
      </c>
    </row>
    <row spans="1:3" r="12">
      <c t="s" r="A12" s="4">
        <v>315</v>
      </c>
    </row>
    <row spans="1:3" r="13">
      <c t="s" r="A13" s="3">
        <v>353</v>
      </c>
    </row>
    <row spans="1:3" r="14">
      <c t="s" r="A14" s="4">
        <v>78</v>
      </c>
      <c t="n" r="B14" s="6">
        <v>216271</v>
      </c>
      <c t="n" r="C14" s="6">
        <v>199909</v>
      </c>
    </row>
    <row spans="1:3" r="15">
      <c t="s" r="A15" s="4">
        <v>80</v>
      </c>
      <c t="n" r="B15" s="6">
        <v>105684</v>
      </c>
      <c t="n" r="C15" s="6">
        <v>94184</v>
      </c>
    </row>
    <row spans="1:3" r="16">
      <c t="s" r="A16" s="4">
        <v>355</v>
      </c>
      <c t="n" r="B16" s="6">
        <v>110587</v>
      </c>
      <c t="n" r="C16" s="6">
        <v>105725</v>
      </c>
    </row>
    <row spans="1:3" r="17">
      <c t="s" r="A17" s="4">
        <v>356</v>
      </c>
      <c t="n" r="B17" s="6">
        <v>66621</v>
      </c>
      <c t="n" r="C17" s="6">
        <v>62492</v>
      </c>
    </row>
    <row spans="1:3" r="18">
      <c t="s" r="A18" s="4">
        <v>89</v>
      </c>
      <c t="n" r="B18" s="6">
        <v>43966</v>
      </c>
      <c t="n" r="C18" s="6">
        <v>43233</v>
      </c>
    </row>
    <row spans="1:3" r="19">
      <c t="s" r="A19" s="4">
        <v>358</v>
      </c>
      <c t="n" r="B19" s="6">
        <v>1354</v>
      </c>
      <c t="n" r="C19" s="6">
        <v>1227</v>
      </c>
    </row>
    <row spans="1:3" r="20">
      <c t="s" r="A20" s="4">
        <v>318</v>
      </c>
    </row>
    <row spans="1:3" r="21">
      <c t="s" r="A21" s="3">
        <v>353</v>
      </c>
    </row>
    <row spans="1:3" r="22">
      <c t="s" r="A22" s="4">
        <v>78</v>
      </c>
      <c t="n" r="B22" s="6">
        <v>88915</v>
      </c>
      <c t="n" r="C22" s="6">
        <v>79423</v>
      </c>
    </row>
    <row spans="1:3" r="23">
      <c t="s" r="A23" s="4">
        <v>80</v>
      </c>
      <c t="n" r="B23" s="6">
        <v>63679</v>
      </c>
      <c t="n" r="C23" s="6">
        <v>56609</v>
      </c>
    </row>
    <row spans="1:3" r="24">
      <c t="s" r="A24" s="4">
        <v>355</v>
      </c>
      <c t="n" r="B24" s="6">
        <v>25236</v>
      </c>
      <c t="n" r="C24" s="6">
        <v>22814</v>
      </c>
    </row>
    <row spans="1:3" r="25">
      <c t="s" r="A25" s="4">
        <v>356</v>
      </c>
      <c t="n" r="B25" s="6">
        <v>21678</v>
      </c>
      <c t="n" r="C25" s="6">
        <v>19727</v>
      </c>
    </row>
    <row spans="1:3" r="26">
      <c t="s" r="A26" s="4">
        <v>89</v>
      </c>
      <c t="n" r="B26" s="6">
        <v>3558</v>
      </c>
      <c t="n" r="C26" s="6">
        <v>3087</v>
      </c>
    </row>
    <row spans="1:3" r="27">
      <c t="s" r="A27" s="4">
        <v>358</v>
      </c>
      <c t="n" r="B27" s="6">
        <v>441</v>
      </c>
      <c t="n" r="C27" s="6">
        <v>207</v>
      </c>
    </row>
    <row spans="1:3" r="28">
      <c t="s" r="A28" s="4">
        <v>321</v>
      </c>
    </row>
    <row spans="1:3" r="29">
      <c t="s" r="A29" s="3">
        <v>353</v>
      </c>
    </row>
    <row spans="1:3" r="30">
      <c t="s" r="A30" s="4">
        <v>78</v>
      </c>
      <c t="n" r="B30" s="6">
        <v>61276</v>
      </c>
      <c t="n" r="C30" s="6">
        <v>40399</v>
      </c>
    </row>
    <row spans="1:3" r="31">
      <c t="s" r="A31" s="4">
        <v>80</v>
      </c>
      <c t="n" r="B31" s="6">
        <v>2792</v>
      </c>
      <c t="n" r="C31" s="6">
        <v>4561</v>
      </c>
    </row>
    <row spans="1:3" r="32">
      <c t="s" r="A32" s="4">
        <v>355</v>
      </c>
      <c t="n" r="B32" s="6">
        <v>58484</v>
      </c>
      <c t="n" r="C32" s="6">
        <v>35838</v>
      </c>
    </row>
    <row spans="1:3" r="33">
      <c t="s" r="A33" s="4">
        <v>356</v>
      </c>
      <c t="n" r="B33" s="6">
        <v>50548</v>
      </c>
      <c t="n" r="C33" s="6">
        <v>31398</v>
      </c>
    </row>
    <row spans="1:3" r="34">
      <c t="s" r="A34" s="4">
        <v>89</v>
      </c>
      <c t="n" r="B34" s="6">
        <v>7936</v>
      </c>
      <c t="n" r="C34" s="6">
        <v>4440</v>
      </c>
    </row>
    <row spans="1:3" r="35">
      <c t="s" r="A35" s="4">
        <v>358</v>
      </c>
      <c t="n" r="B35" s="6">
        <v>3697</v>
      </c>
      <c t="n" r="C35" s="6">
        <v>2405</v>
      </c>
    </row>
    <row spans="1:3" r="36">
      <c t="s" r="A36" s="4">
        <v>359</v>
      </c>
    </row>
    <row spans="1:3" r="37">
      <c t="s" r="A37" s="3">
        <v>353</v>
      </c>
    </row>
    <row spans="1:3" r="38">
      <c t="s" r="A38" s="4">
        <v>78</v>
      </c>
      <c t="n" r="B38" s="6">
        <v>0</v>
      </c>
      <c t="n" r="C38" s="6">
        <v>0</v>
      </c>
    </row>
    <row spans="1:3" r="39">
      <c t="s" r="A39" s="4">
        <v>80</v>
      </c>
      <c t="n" r="B39" s="6">
        <v>0</v>
      </c>
      <c t="n" r="C39" s="6">
        <v>0</v>
      </c>
    </row>
    <row spans="1:3" r="40">
      <c t="s" r="A40" s="4">
        <v>355</v>
      </c>
      <c t="n" r="B40" s="6">
        <v>0</v>
      </c>
      <c t="n" r="C40" s="6">
        <v>0</v>
      </c>
    </row>
    <row spans="1:3" r="41">
      <c t="s" r="A41" s="4">
        <v>356</v>
      </c>
      <c t="n" r="B41" s="6">
        <v>58504</v>
      </c>
      <c t="n" r="C41" s="6">
        <v>39845</v>
      </c>
    </row>
    <row spans="1:3" r="42">
      <c t="s" r="A42" s="4">
        <v>89</v>
      </c>
      <c t="n" r="B42" s="7">
        <v>-58504</v>
      </c>
      <c t="n" r="C42" s="7">
        <v>-39845</v>
      </c>
    </row>
    <row spans="1:3" r="43">
      <c t="s" r="A43" s="4">
        <v>324</v>
      </c>
    </row>
    <row spans="1:3" r="44">
      <c t="s" r="A44" s="3">
        <v>353</v>
      </c>
    </row>
    <row spans="1:3" r="45">
      <c t="s" r="A45" s="4">
        <v>325</v>
      </c>
      <c t="n" r="B45" s="6">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24</v>
      </c>
    </row>
    <row spans="1:3" r="3">
      <c t="s" r="A3" s="3">
        <v>73</v>
      </c>
    </row>
    <row spans="1:3" r="4">
      <c t="s" r="A4" s="4">
        <v>74</v>
      </c>
      <c t="n" r="B4" s="7">
        <v>239624</v>
      </c>
      <c t="n" r="C4" s="7">
        <v>220402</v>
      </c>
    </row>
    <row spans="1:3" r="5">
      <c t="s" r="A5" s="4">
        <v>75</v>
      </c>
      <c t="n" r="B5" s="6">
        <v>75442</v>
      </c>
      <c t="n" r="C5" s="6">
        <v>58373</v>
      </c>
    </row>
    <row spans="1:3" r="6">
      <c t="s" r="A6" s="4">
        <v>76</v>
      </c>
      <c t="n" r="B6" s="6">
        <v>13459</v>
      </c>
      <c t="n" r="C6" s="6">
        <v>14731</v>
      </c>
    </row>
    <row spans="1:3" r="7">
      <c t="s" r="A7" s="4">
        <v>77</v>
      </c>
      <c t="n" r="B7" s="6">
        <v>37937</v>
      </c>
      <c t="n" r="C7" s="6">
        <v>26225</v>
      </c>
    </row>
    <row spans="1:3" r="8">
      <c t="s" r="A8" s="4">
        <v>78</v>
      </c>
      <c t="n" r="B8" s="6">
        <v>366462</v>
      </c>
      <c t="n" r="C8" s="6">
        <v>319731</v>
      </c>
    </row>
    <row spans="1:3" r="9">
      <c t="s" r="A9" s="3">
        <v>79</v>
      </c>
    </row>
    <row spans="1:3" r="10">
      <c t="s" r="A10" s="4">
        <v>80</v>
      </c>
      <c t="n" r="B10" s="6">
        <v>172155</v>
      </c>
      <c t="n" r="C10" s="6">
        <v>155354</v>
      </c>
    </row>
    <row spans="1:3" r="11">
      <c t="s" r="A11" s="4">
        <v>81</v>
      </c>
      <c t="n" r="B11" s="6">
        <v>73107</v>
      </c>
      <c t="n" r="C11" s="6">
        <v>64208</v>
      </c>
    </row>
    <row spans="1:3" r="12">
      <c t="s" r="A12" s="4">
        <v>82</v>
      </c>
      <c t="n" r="B12" s="6">
        <v>53338</v>
      </c>
      <c t="n" r="C12" s="6">
        <v>43593</v>
      </c>
    </row>
    <row spans="1:3" r="13">
      <c t="s" r="A13" s="4">
        <v>83</v>
      </c>
      <c t="n" r="B13" s="6">
        <v>35732</v>
      </c>
      <c t="n" r="C13" s="6">
        <v>24903</v>
      </c>
    </row>
    <row spans="1:3" r="14">
      <c t="s" r="A14" s="4">
        <v>84</v>
      </c>
      <c t="n" r="B14" s="6">
        <v>24331</v>
      </c>
      <c t="n" r="C14" s="6">
        <v>18748</v>
      </c>
    </row>
    <row spans="1:3" r="15">
      <c t="s" r="A15" s="4">
        <v>85</v>
      </c>
      <c t="n" r="B15" s="6">
        <v>945</v>
      </c>
      <c t="n" r="C15" s="6">
        <v>175</v>
      </c>
    </row>
    <row spans="1:3" r="16">
      <c t="s" r="A16" s="4">
        <v>86</v>
      </c>
      <c t="n" r="B16" s="6">
        <v>9898</v>
      </c>
      <c t="n" r="C16" s="6">
        <v>5974</v>
      </c>
    </row>
    <row spans="1:3" r="17">
      <c t="s" r="A17" s="4">
        <v>87</v>
      </c>
      <c t="n" r="B17" s="6">
        <v>0</v>
      </c>
      <c t="n" r="C17" s="6">
        <v>-4139</v>
      </c>
    </row>
    <row spans="1:3" r="18">
      <c t="s" r="A18" s="4">
        <v>88</v>
      </c>
      <c t="n" r="B18" s="6">
        <v>369506</v>
      </c>
      <c t="n" r="C18" s="6">
        <v>308816</v>
      </c>
    </row>
    <row spans="1:3" r="19">
      <c t="s" r="A19" s="4">
        <v>89</v>
      </c>
      <c t="n" r="B19" s="6">
        <v>-3044</v>
      </c>
      <c t="n" r="C19" s="6">
        <v>10915</v>
      </c>
    </row>
    <row spans="1:3" r="20">
      <c t="s" r="A20" s="3">
        <v>90</v>
      </c>
    </row>
    <row spans="1:3" r="21">
      <c t="s" r="A21" s="4">
        <v>91</v>
      </c>
      <c t="n" r="B21" s="6">
        <v>412</v>
      </c>
      <c t="n" r="C21" s="6">
        <v>-801</v>
      </c>
    </row>
    <row spans="1:3" r="22">
      <c t="s" r="A22" s="4">
        <v>92</v>
      </c>
      <c t="n" r="B22" s="6">
        <v>-4066</v>
      </c>
      <c t="n" r="C22" s="6">
        <v>-2757</v>
      </c>
    </row>
    <row spans="1:3" r="23">
      <c t="s" r="A23" s="4">
        <v>93</v>
      </c>
      <c t="n" r="B23" s="6">
        <v>-6698</v>
      </c>
      <c t="n" r="C23" s="6">
        <v>7357</v>
      </c>
    </row>
    <row spans="1:3" r="24">
      <c t="s" r="A24" s="4">
        <v>94</v>
      </c>
      <c t="n" r="B24" s="6">
        <v>-3237</v>
      </c>
      <c t="n" r="C24" s="6">
        <v>2620</v>
      </c>
    </row>
    <row spans="1:3" r="25">
      <c t="s" r="A25" s="4">
        <v>95</v>
      </c>
      <c t="n" r="B25" s="6">
        <v>-3461</v>
      </c>
      <c t="n" r="C25" s="6">
        <v>4737</v>
      </c>
    </row>
    <row spans="1:3" r="26">
      <c t="s" r="A26" s="4">
        <v>96</v>
      </c>
      <c t="n" r="B26" s="6">
        <v>-92</v>
      </c>
      <c t="n" r="C26" s="6">
        <v>-31</v>
      </c>
    </row>
    <row spans="1:3" r="27">
      <c t="s" r="A27" s="4">
        <v>97</v>
      </c>
      <c t="n" r="B27" s="7">
        <v>-3553</v>
      </c>
      <c t="n" r="C27" s="7">
        <v>4706</v>
      </c>
    </row>
    <row spans="1:3" r="28">
      <c t="s" r="A28" s="3">
        <v>98</v>
      </c>
    </row>
    <row spans="1:3" r="29">
      <c t="s" r="A29" s="4">
        <v>99</v>
      </c>
      <c t="n" r="B29" s="9">
        <v>-0.06</v>
      </c>
      <c t="n" r="C29" s="9">
        <v>0.09</v>
      </c>
    </row>
    <row spans="1:3" r="30">
      <c t="s" r="A30" s="4">
        <v>100</v>
      </c>
      <c t="n" r="B30" s="9">
        <v>-0.06</v>
      </c>
      <c t="n" r="C30" s="9">
        <v>0.08</v>
      </c>
    </row>
    <row spans="1:3" r="31">
      <c t="s" r="A31" s="4">
        <v>101</v>
      </c>
      <c t="n" r="B31" s="6">
        <v>55752</v>
      </c>
      <c t="n" r="C31" s="6">
        <v>53323</v>
      </c>
    </row>
    <row spans="1:3" r="32">
      <c t="s" r="A32" s="4">
        <v>102</v>
      </c>
      <c t="n" r="B32" s="6">
        <v>55752</v>
      </c>
      <c t="n" r="C32" s="6">
        <v>55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0</v>
      </c>
      <c t="s" r="B1" s="2">
        <v>1</v>
      </c>
    </row>
    <row spans="1:3" r="2">
      <c t="s" r="B2" s="2">
        <v>2</v>
      </c>
      <c t="s" r="C2" s="2">
        <v>24</v>
      </c>
    </row>
    <row spans="1:3" r="3">
      <c t="s" r="A3" s="3">
        <v>361</v>
      </c>
    </row>
    <row spans="1:3" r="4">
      <c t="s" r="A4" s="4">
        <v>362</v>
      </c>
      <c t="n" r="B4" s="6">
        <v>1158</v>
      </c>
      <c t="n" r="C4" s="6">
        <v>595</v>
      </c>
    </row>
    <row spans="1:3" r="5">
      <c t="s" r="A5" s="4">
        <v>363</v>
      </c>
    </row>
    <row spans="1:3" r="6">
      <c t="s" r="A6" s="3">
        <v>361</v>
      </c>
    </row>
    <row spans="1:3" r="7">
      <c t="s" r="A7" s="4">
        <v>362</v>
      </c>
      <c t="n" r="B7" s="6">
        <v>39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4</v>
      </c>
      <c t="s" r="B1" s="2">
        <v>1</v>
      </c>
    </row>
    <row spans="1:3" r="2">
      <c t="s" r="B2" s="2">
        <v>2</v>
      </c>
      <c t="s" r="C2" s="2">
        <v>24</v>
      </c>
    </row>
    <row spans="1:3" r="3">
      <c t="s" r="A3" s="3">
        <v>177</v>
      </c>
    </row>
    <row spans="1:3" r="4">
      <c t="s" r="A4" s="4">
        <v>365</v>
      </c>
      <c t="n" r="B4" s="7">
        <v>-3553</v>
      </c>
      <c t="n" r="C4" s="7">
        <v>4706</v>
      </c>
    </row>
    <row spans="1:3" r="5">
      <c t="s" r="A5" s="3">
        <v>366</v>
      </c>
    </row>
    <row spans="1:3" r="6">
      <c t="s" r="A6" s="4">
        <v>367</v>
      </c>
      <c t="n" r="B6" s="6">
        <v>-15</v>
      </c>
      <c t="n" r="C6" s="6">
        <v>-52</v>
      </c>
    </row>
    <row spans="1:3" r="7">
      <c t="s" r="A7" s="4">
        <v>368</v>
      </c>
      <c t="n" r="B7" s="7">
        <v>-3568</v>
      </c>
      <c t="n" r="C7" s="7">
        <v>4654</v>
      </c>
    </row>
    <row spans="1:3" r="8">
      <c t="s" r="A8" s="4">
        <v>369</v>
      </c>
      <c t="n" r="B8" s="6">
        <v>55752</v>
      </c>
      <c t="n" r="C8" s="6">
        <v>53323</v>
      </c>
    </row>
    <row spans="1:3" r="9">
      <c t="s" r="A9" s="4">
        <v>370</v>
      </c>
      <c t="n" r="B9" s="9">
        <v>-0.06</v>
      </c>
      <c t="n" r="C9" s="9">
        <v>0.09</v>
      </c>
    </row>
    <row spans="1:3" r="10">
      <c t="s" r="A10" s="3">
        <v>371</v>
      </c>
    </row>
    <row spans="1:3" r="11">
      <c t="s" r="A11" s="4">
        <v>372</v>
      </c>
      <c t="n" r="B11" s="7">
        <v>-15</v>
      </c>
      <c t="n" r="C11" s="7">
        <v>-51</v>
      </c>
    </row>
    <row spans="1:3" r="12">
      <c t="s" r="A12" s="4">
        <v>373</v>
      </c>
      <c t="n" r="B12" s="7">
        <v>-3568</v>
      </c>
      <c t="n" r="C12" s="7">
        <v>4655</v>
      </c>
    </row>
    <row spans="1:3" r="13">
      <c t="s" r="A13" s="4">
        <v>369</v>
      </c>
      <c t="n" r="B13" s="6">
        <v>55752</v>
      </c>
      <c t="n" r="C13" s="6">
        <v>53323</v>
      </c>
    </row>
    <row spans="1:3" r="14">
      <c t="s" r="A14" s="4">
        <v>374</v>
      </c>
      <c t="n" r="B14" s="6">
        <v>0</v>
      </c>
      <c t="n" r="C14" s="6">
        <v>2093</v>
      </c>
    </row>
    <row spans="1:3" r="15">
      <c t="s" r="A15" s="4">
        <v>375</v>
      </c>
      <c t="n" r="B15" s="6">
        <v>55752</v>
      </c>
      <c t="n" r="C15" s="6">
        <v>55416</v>
      </c>
    </row>
    <row spans="1:3" r="16">
      <c t="s" r="A16" s="4">
        <v>376</v>
      </c>
      <c t="n" r="B16" s="9">
        <v>-0.06</v>
      </c>
      <c t="n" r="C16" s="9">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24</v>
      </c>
    </row>
    <row spans="1:3" r="3">
      <c t="s" r="A3" s="3">
        <v>104</v>
      </c>
    </row>
    <row spans="1:3" r="4">
      <c t="s" r="A4" s="4">
        <v>95</v>
      </c>
      <c t="n" r="B4" s="7">
        <v>-3461</v>
      </c>
      <c t="n" r="C4" s="7">
        <v>4737</v>
      </c>
    </row>
    <row spans="1:3" r="5">
      <c t="s" r="A5" s="3">
        <v>105</v>
      </c>
    </row>
    <row spans="1:3" r="6">
      <c t="s" r="A6" s="4">
        <v>106</v>
      </c>
      <c t="n" r="B6" s="6">
        <v>5066</v>
      </c>
      <c t="n" r="C6" s="6">
        <v>-9567</v>
      </c>
    </row>
    <row spans="1:3" r="7">
      <c t="s" r="A7" s="4">
        <v>107</v>
      </c>
      <c t="n" r="B7" s="6">
        <v>1605</v>
      </c>
      <c t="n" r="C7" s="6">
        <v>-4830</v>
      </c>
    </row>
    <row spans="1:3" r="8">
      <c t="s" r="A8" s="4">
        <v>108</v>
      </c>
      <c t="n" r="B8" s="6">
        <v>-102</v>
      </c>
      <c t="n" r="C8" s="6">
        <v>-53</v>
      </c>
    </row>
    <row spans="1:3" r="9">
      <c t="s" r="A9" s="4">
        <v>109</v>
      </c>
      <c t="n" r="B9" s="7">
        <v>1503</v>
      </c>
      <c t="n" r="C9" s="7">
        <v>-48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24</v>
      </c>
    </row>
    <row spans="1:3" r="3">
      <c t="s" r="A3" s="3">
        <v>111</v>
      </c>
    </row>
    <row spans="1:3" r="4">
      <c t="s" r="A4" s="4">
        <v>112</v>
      </c>
      <c t="n" r="B4" s="7">
        <v>-3461</v>
      </c>
      <c t="n" r="C4" s="7">
        <v>4737</v>
      </c>
    </row>
    <row spans="1:3" r="5">
      <c t="s" r="A5" s="3">
        <v>113</v>
      </c>
    </row>
    <row spans="1:3" r="6">
      <c t="s" r="A6" s="4">
        <v>114</v>
      </c>
      <c t="n" r="B6" s="6">
        <v>9915</v>
      </c>
      <c t="n" r="C6" s="6">
        <v>8395</v>
      </c>
    </row>
    <row spans="1:3" r="7">
      <c t="s" r="A7" s="4">
        <v>115</v>
      </c>
      <c t="n" r="B7" s="6">
        <v>11048</v>
      </c>
      <c t="n" r="C7" s="6">
        <v>6999</v>
      </c>
    </row>
    <row spans="1:3" r="8">
      <c t="s" r="A8" s="4">
        <v>116</v>
      </c>
      <c t="n" r="B8" s="6">
        <v>7166</v>
      </c>
      <c t="n" r="C8" s="6">
        <v>6454</v>
      </c>
    </row>
    <row spans="1:3" r="9">
      <c t="s" r="A9" s="4">
        <v>117</v>
      </c>
      <c t="n" r="B9" s="6">
        <v>8000</v>
      </c>
      <c t="n" r="C9" s="6">
        <v>4989</v>
      </c>
    </row>
    <row spans="1:3" r="10">
      <c t="s" r="A10" s="4">
        <v>87</v>
      </c>
      <c t="n" r="B10" s="6">
        <v>0</v>
      </c>
      <c t="n" r="C10" s="6">
        <v>-4139</v>
      </c>
    </row>
    <row spans="1:3" r="11">
      <c t="s" r="A11" s="4">
        <v>35</v>
      </c>
      <c t="n" r="B11" s="6">
        <v>0</v>
      </c>
      <c t="n" r="C11" s="6">
        <v>13371</v>
      </c>
    </row>
    <row spans="1:3" r="12">
      <c t="s" r="A12" s="4">
        <v>118</v>
      </c>
      <c t="n" r="B12" s="6">
        <v>479</v>
      </c>
      <c t="n" r="C12" s="6">
        <v>1308</v>
      </c>
    </row>
    <row spans="1:3" r="13">
      <c t="s" r="A13" s="3">
        <v>119</v>
      </c>
    </row>
    <row spans="1:3" r="14">
      <c t="s" r="A14" s="4">
        <v>120</v>
      </c>
      <c t="n" r="B14" s="6">
        <v>311722</v>
      </c>
      <c t="n" r="C14" s="6">
        <v>284100</v>
      </c>
    </row>
    <row spans="1:3" r="15">
      <c t="s" r="A15" s="4">
        <v>39</v>
      </c>
      <c t="n" r="B15" s="6">
        <v>-1072424</v>
      </c>
      <c t="n" r="C15" s="6">
        <v>-914632</v>
      </c>
    </row>
    <row spans="1:3" r="16">
      <c t="s" r="A16" s="4">
        <v>121</v>
      </c>
      <c t="n" r="B16" s="6">
        <v>18053</v>
      </c>
      <c t="n" r="C16" s="6">
        <v>4934</v>
      </c>
    </row>
    <row spans="1:3" r="17">
      <c t="s" r="A17" s="4">
        <v>30</v>
      </c>
      <c t="n" r="B17" s="6">
        <v>7355</v>
      </c>
      <c t="n" r="C17" s="6">
        <v>-4027</v>
      </c>
    </row>
    <row spans="1:3" r="18">
      <c t="s" r="A18" s="4">
        <v>36</v>
      </c>
      <c t="n" r="B18" s="6">
        <v>-4476</v>
      </c>
      <c t="n" r="C18" s="6">
        <v>-529</v>
      </c>
    </row>
    <row spans="1:3" r="19">
      <c t="s" r="A19" s="4">
        <v>40</v>
      </c>
      <c t="n" r="B19" s="6">
        <v>14690</v>
      </c>
      <c t="n" r="C19" s="6">
        <v>-30198</v>
      </c>
    </row>
    <row spans="1:3" r="20">
      <c t="s" r="A20" s="4">
        <v>41</v>
      </c>
      <c t="n" r="B20" s="6">
        <v>-27404</v>
      </c>
      <c t="n" r="C20" s="6">
        <v>-10507</v>
      </c>
    </row>
    <row spans="1:3" r="21">
      <c t="s" r="A21" s="4">
        <v>42</v>
      </c>
      <c t="n" r="B21" s="6">
        <v>-7745</v>
      </c>
      <c t="n" r="C21" s="6">
        <v>-12358</v>
      </c>
    </row>
    <row spans="1:3" r="22">
      <c t="s" r="A22" s="4">
        <v>122</v>
      </c>
      <c t="n" r="B22" s="6">
        <v>-16332</v>
      </c>
      <c t="n" r="C22" s="6">
        <v>-9045</v>
      </c>
    </row>
    <row spans="1:3" r="23">
      <c t="s" r="A23" s="4">
        <v>123</v>
      </c>
      <c t="n" r="B23" s="6">
        <v>-4271</v>
      </c>
      <c t="n" r="C23" s="6">
        <v>-22583</v>
      </c>
    </row>
    <row spans="1:3" r="24">
      <c t="s" r="A24" s="4">
        <v>124</v>
      </c>
      <c t="n" r="B24" s="6">
        <v>-747685</v>
      </c>
      <c t="n" r="C24" s="6">
        <v>-672731</v>
      </c>
    </row>
    <row spans="1:3" r="25">
      <c t="s" r="A25" s="3">
        <v>125</v>
      </c>
    </row>
    <row spans="1:3" r="26">
      <c t="s" r="A26" s="4">
        <v>126</v>
      </c>
      <c t="n" r="B26" s="6">
        <v>-9160</v>
      </c>
      <c t="n" r="C26" s="6">
        <v>-13843</v>
      </c>
    </row>
    <row spans="1:3" r="27">
      <c t="s" r="A27" s="4">
        <v>127</v>
      </c>
      <c t="n" r="B27" s="6">
        <v>-113114</v>
      </c>
      <c t="n" r="C27" s="6">
        <v>0</v>
      </c>
    </row>
    <row spans="1:3" r="28">
      <c t="s" r="A28" s="4">
        <v>128</v>
      </c>
      <c t="n" r="B28" s="6">
        <v>0</v>
      </c>
      <c t="n" r="C28" s="6">
        <v>1811</v>
      </c>
    </row>
    <row spans="1:3" r="29">
      <c t="s" r="A29" s="4">
        <v>129</v>
      </c>
      <c t="n" r="B29" s="6">
        <v>-122274</v>
      </c>
      <c t="n" r="C29" s="6">
        <v>-12032</v>
      </c>
    </row>
    <row spans="1:3" r="30">
      <c t="s" r="A30" s="3">
        <v>130</v>
      </c>
    </row>
    <row spans="1:3" r="31">
      <c t="s" r="A31" s="4">
        <v>131</v>
      </c>
      <c t="n" r="B31" s="6">
        <v>0</v>
      </c>
      <c t="n" r="C31" s="6">
        <v>-1811</v>
      </c>
    </row>
    <row spans="1:3" r="32">
      <c t="s" r="A32" s="4">
        <v>132</v>
      </c>
      <c t="n" r="B32" s="6">
        <v>100000</v>
      </c>
      <c t="n" r="C32" s="6">
        <v>0</v>
      </c>
    </row>
    <row spans="1:3" r="33">
      <c t="s" r="A33" s="4">
        <v>133</v>
      </c>
      <c t="n" r="B33" s="6">
        <v>-37500</v>
      </c>
      <c t="n" r="C33" s="6">
        <v>-11250</v>
      </c>
    </row>
    <row spans="1:3" r="34">
      <c t="s" r="A34" s="4">
        <v>134</v>
      </c>
      <c t="n" r="B34" s="6">
        <v>636445</v>
      </c>
      <c t="n" r="C34" s="6">
        <v>387500</v>
      </c>
    </row>
    <row spans="1:3" r="35">
      <c t="s" r="A35" s="4">
        <v>135</v>
      </c>
      <c t="n" r="B35" s="6">
        <v>-521773</v>
      </c>
      <c t="n" r="C35" s="6">
        <v>-377500</v>
      </c>
    </row>
    <row spans="1:3" r="36">
      <c t="s" r="A36" s="4">
        <v>136</v>
      </c>
      <c t="n" r="B36" s="6">
        <v>-8964</v>
      </c>
      <c t="n" r="C36" s="6">
        <v>0</v>
      </c>
    </row>
    <row spans="1:3" r="37">
      <c t="s" r="A37" s="4">
        <v>137</v>
      </c>
      <c t="n" r="B37" s="6">
        <v>432</v>
      </c>
      <c t="n" r="C37" s="6">
        <v>1441</v>
      </c>
    </row>
    <row spans="1:3" r="38">
      <c t="s" r="A38" s="4">
        <v>138</v>
      </c>
      <c t="n" r="B38" s="6">
        <v>-1752</v>
      </c>
      <c t="n" r="C38" s="6">
        <v>-550</v>
      </c>
    </row>
    <row spans="1:3" r="39">
      <c t="s" r="A39" s="4">
        <v>139</v>
      </c>
      <c t="n" r="B39" s="6">
        <v>166888</v>
      </c>
      <c t="n" r="C39" s="6">
        <v>-2170</v>
      </c>
    </row>
    <row spans="1:3" r="40">
      <c t="s" r="A40" s="4">
        <v>140</v>
      </c>
      <c t="n" r="B40" s="6">
        <v>1445</v>
      </c>
      <c t="n" r="C40" s="6">
        <v>-5266</v>
      </c>
    </row>
    <row spans="1:3" r="41">
      <c t="s" r="A41" s="4">
        <v>141</v>
      </c>
      <c t="n" r="B41" s="6">
        <v>-701626</v>
      </c>
      <c t="n" r="C41" s="6">
        <v>-692199</v>
      </c>
    </row>
    <row spans="1:3" r="42">
      <c t="s" r="A42" s="4">
        <v>142</v>
      </c>
      <c t="n" r="B42" s="6">
        <v>914576</v>
      </c>
      <c t="n" r="C42" s="6">
        <v>911615</v>
      </c>
    </row>
    <row spans="1:3" r="43">
      <c t="s" r="A43" s="4">
        <v>143</v>
      </c>
      <c t="n" r="B43" s="6">
        <v>212950</v>
      </c>
      <c t="n" r="C43" s="6">
        <v>219416</v>
      </c>
    </row>
    <row spans="1:3" r="44">
      <c t="s" r="A44" s="3">
        <v>144</v>
      </c>
    </row>
    <row spans="1:3" r="45">
      <c t="s" r="A45" s="4">
        <v>145</v>
      </c>
      <c t="n" r="B45" s="6">
        <v>0</v>
      </c>
      <c t="n" r="C45" s="6">
        <v>366306</v>
      </c>
    </row>
    <row spans="1:3" r="46">
      <c t="s" r="A46" s="4">
        <v>146</v>
      </c>
      <c t="n" r="B46" s="7">
        <v>0</v>
      </c>
      <c t="n" r="C46" s="7">
        <v>8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ignificant Acc</vt:lpstr>
      <vt:lpstr>Business Acquisitions</vt:lpstr>
      <vt:lpstr>Financing</vt:lpstr>
      <vt:lpstr>Fair Value Measurements</vt:lpstr>
      <vt:lpstr>Consolidated Financial Statemen</vt:lpstr>
      <vt:lpstr>Goodwill</vt:lpstr>
      <vt:lpstr>Stock Based Compensation</vt:lpstr>
      <vt:lpstr>Income Taxes</vt:lpstr>
      <vt:lpstr>Commitments and Contingencies</vt:lpstr>
      <vt:lpstr>Segment Reporting</vt:lpstr>
      <vt:lpstr>Earnings Per Share</vt:lpstr>
      <vt:lpstr>The Company and Significant A18</vt:lpstr>
      <vt:lpstr>Business Acquisitions (Tables)</vt:lpstr>
      <vt:lpstr>Fair Value Measurements (Tables</vt:lpstr>
      <vt:lpstr>Consolidated Financial Statem21</vt:lpstr>
      <vt:lpstr>Goodwill (Tables)</vt:lpstr>
      <vt:lpstr>Stock Based Compensation (Table</vt:lpstr>
      <vt:lpstr>Segment Reporting (Tables)</vt:lpstr>
      <vt:lpstr>Earnings Per Share (Tables)</vt:lpstr>
      <vt:lpstr>The Company and Significant A26</vt:lpstr>
      <vt:lpstr>Business Acquisitions (Details)</vt:lpstr>
      <vt:lpstr>Business Acquisitions - Schedul</vt:lpstr>
      <vt:lpstr>Business Acquisitions - Summary</vt:lpstr>
      <vt:lpstr>Financing (Details)</vt:lpstr>
      <vt:lpstr>Fair Value Measurements - Summa</vt:lpstr>
      <vt:lpstr>Fair Value Measurements (Detail</vt:lpstr>
      <vt:lpstr>Consolidated Financial Statem33</vt:lpstr>
      <vt:lpstr>Goodwill - Summary of Changes i</vt:lpstr>
      <vt:lpstr>Stock Based Compensation (Detai</vt:lpstr>
      <vt:lpstr>Stock Based Compensation - Sche</vt:lpstr>
      <vt:lpstr>Income Taxes (Detail)</vt:lpstr>
      <vt:lpstr>Commitments and Contingencies C</vt:lpstr>
      <vt:lpstr>Segment Reporting - Schedule of</vt:lpstr>
      <vt:lpstr>Earnings Per Share (Detail)</vt:lpstr>
      <vt:lpstr>Earnings Per Share - Reconcil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50:12Z</dcterms:created>
  <dcterms:modified xmlns:dcterms="http://purl.org/dc/terms/" xmlns:xsi="http://www.w3.org/2001/XMLSchema-instance" xsi:type="dcterms:W3CDTF">2016-05-04T16:50:12Z</dcterms:modified>
  <dc:title xmlns:dc="http://purl.org/dc/elements/1.1/">Untitled</dc:title>
  <dc:description xmlns:dc="http://purl.org/dc/elements/1.1/"/>
  <dc:subject xmlns:dc="http://purl.org/dc/elements/1.1/"/>
  <cp:keywords/>
  <cp:category/>
</cp:coreProperties>
</file>